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ASH, CASH EQUIVALENTS AND SHOR" sheetId="7" state="visible" r:id="rId7"/>
    <sheet xmlns:r="http://schemas.openxmlformats.org/officeDocument/2006/relationships" name="NET LOSS PER SHARE" sheetId="8" state="visible" r:id="rId8"/>
    <sheet xmlns:r="http://schemas.openxmlformats.org/officeDocument/2006/relationships" name="LICENSE ARRANGEMENTS"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QUISITIONS" sheetId="17" state="visible" r:id="rId17"/>
    <sheet xmlns:r="http://schemas.openxmlformats.org/officeDocument/2006/relationships" name="INTANGIBLE ASSETS" sheetId="18" state="visible" r:id="rId18"/>
    <sheet xmlns:r="http://schemas.openxmlformats.org/officeDocument/2006/relationships" name="OUT OF PERIOD ADJUSTMENT" sheetId="19" state="visible" r:id="rId19"/>
    <sheet xmlns:r="http://schemas.openxmlformats.org/officeDocument/2006/relationships" name="RESTRUCTURING CHARGES" sheetId="20" state="visible" r:id="rId20"/>
    <sheet xmlns:r="http://schemas.openxmlformats.org/officeDocument/2006/relationships" name="ORGANIZATION AND SUMMARY OF S21" sheetId="21" state="visible" r:id="rId21"/>
    <sheet xmlns:r="http://schemas.openxmlformats.org/officeDocument/2006/relationships" name="CASH, CASH EQUIVALENTS AND SH22"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ACQUISITIONS (Tables)" sheetId="29" state="visible" r:id="rId29"/>
    <sheet xmlns:r="http://schemas.openxmlformats.org/officeDocument/2006/relationships" name="INTANGIBLE ASSETS (Tables)" sheetId="30" state="visible" r:id="rId30"/>
    <sheet xmlns:r="http://schemas.openxmlformats.org/officeDocument/2006/relationships" name="ORGANIZATION AND SUMMARY OF S31" sheetId="31" state="visible" r:id="rId31"/>
    <sheet xmlns:r="http://schemas.openxmlformats.org/officeDocument/2006/relationships" name="CASH, CASH EQUIVALENTS AND SH32" sheetId="32" state="visible" r:id="rId32"/>
    <sheet xmlns:r="http://schemas.openxmlformats.org/officeDocument/2006/relationships" name="CASH, CASH EQUIVALENTS AND SH33"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NET LOSS PER SHARE (Details)" sheetId="36" state="visible" r:id="rId36"/>
    <sheet xmlns:r="http://schemas.openxmlformats.org/officeDocument/2006/relationships" name="LICENSE AND COLLABORATIVE ARRAN" sheetId="37" state="visible" r:id="rId37"/>
    <sheet xmlns:r="http://schemas.openxmlformats.org/officeDocument/2006/relationships" name="STOCK-BASED COMPENSATION (Detai" sheetId="38" state="visible" r:id="rId38"/>
    <sheet xmlns:r="http://schemas.openxmlformats.org/officeDocument/2006/relationships" name="INVENTORIES (Details)" sheetId="39" state="visible" r:id="rId39"/>
    <sheet xmlns:r="http://schemas.openxmlformats.org/officeDocument/2006/relationships" name="ACCRUED LIABILITIES (Details)" sheetId="40" state="visible" r:id="rId40"/>
    <sheet xmlns:r="http://schemas.openxmlformats.org/officeDocument/2006/relationships" name="DEBT (Details)" sheetId="41" state="visible" r:id="rId41"/>
    <sheet xmlns:r="http://schemas.openxmlformats.org/officeDocument/2006/relationships" name="SHAREHOLDERS' EQUITY (Details)" sheetId="42" state="visible" r:id="rId42"/>
    <sheet xmlns:r="http://schemas.openxmlformats.org/officeDocument/2006/relationships" name="INCOME TAXES (Details)"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ACQUISITIONS (Details)" sheetId="46" state="visible" r:id="rId46"/>
    <sheet xmlns:r="http://schemas.openxmlformats.org/officeDocument/2006/relationships" name="INTANGIBLE ASSETS (Details)" sheetId="47" state="visible" r:id="rId47"/>
    <sheet xmlns:r="http://schemas.openxmlformats.org/officeDocument/2006/relationships" name="OUT OF PERIOD ADJUSTMENT (Detai" sheetId="48" state="visible" r:id="rId48"/>
    <sheet xmlns:r="http://schemas.openxmlformats.org/officeDocument/2006/relationships" name="RESTRUCTURING CHARGES (Details)"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7</t>
  </si>
  <si>
    <t>Aug. 04, 2017</t>
  </si>
  <si>
    <t>Document and Entity Information</t>
  </si>
  <si>
    <t>Entity Registrant Name</t>
  </si>
  <si>
    <t>DEPOMED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Short-term investments</t>
  </si>
  <si>
    <t>Accounts receivable, net</t>
  </si>
  <si>
    <t>Receivables from collaborative partners</t>
  </si>
  <si>
    <t>Inventories</t>
  </si>
  <si>
    <t>Prepaid and other current assets</t>
  </si>
  <si>
    <t>Total current assets</t>
  </si>
  <si>
    <t>Property and equipment, net</t>
  </si>
  <si>
    <t>Intangible assets, net</t>
  </si>
  <si>
    <t>Other assets</t>
  </si>
  <si>
    <t>Total assets</t>
  </si>
  <si>
    <t>Current liabilities:</t>
  </si>
  <si>
    <t>Accounts payable</t>
  </si>
  <si>
    <t>Accrued rebates, returns and discounts</t>
  </si>
  <si>
    <t>Accrued liabilities</t>
  </si>
  <si>
    <t>Income taxes payable</t>
  </si>
  <si>
    <t>Current portion of Senior Notes</t>
  </si>
  <si>
    <t>Contingent consideration liability, current portion</t>
  </si>
  <si>
    <t>Interest payable</t>
  </si>
  <si>
    <t>Other current liabilities</t>
  </si>
  <si>
    <t>Total current liabilities</t>
  </si>
  <si>
    <t>Contingent consideration liability, long-term portion</t>
  </si>
  <si>
    <t>Senior Notes</t>
  </si>
  <si>
    <t>Convertible Notes</t>
  </si>
  <si>
    <t>Other long-term liabilities</t>
  </si>
  <si>
    <t>Shareholders' equity:</t>
  </si>
  <si>
    <t>Common stock</t>
  </si>
  <si>
    <t>Additional paid-in capital</t>
  </si>
  <si>
    <t>Accumulated deficit</t>
  </si>
  <si>
    <t>Accumulated other comprehensive loss, net of tax</t>
  </si>
  <si>
    <t>Total shareholders' equity</t>
  </si>
  <si>
    <t>Total liabilities and shareholders' equity</t>
  </si>
  <si>
    <t>CONSOLIDATED STATEMENTS OF OPERATIONS - USD ($) $ in Thousands</t>
  </si>
  <si>
    <t>3 Months Ended</t>
  </si>
  <si>
    <t>Jun. 30, 2016</t>
  </si>
  <si>
    <t>Revenues:</t>
  </si>
  <si>
    <t>Product sales, net</t>
  </si>
  <si>
    <t>Royalties</t>
  </si>
  <si>
    <t>Total revenues</t>
  </si>
  <si>
    <t>Costs and expenses:</t>
  </si>
  <si>
    <t>Cost of sales (excluding amortization of intangible assets)</t>
  </si>
  <si>
    <t>Research and development expenses</t>
  </si>
  <si>
    <t>Selling, general and administrative expenses</t>
  </si>
  <si>
    <t>Amortization of intangible assets</t>
  </si>
  <si>
    <t>Restructuring charges</t>
  </si>
  <si>
    <t>Total costs and expenses</t>
  </si>
  <si>
    <t>(Loss) Income from operations</t>
  </si>
  <si>
    <t>Other (expense) income:</t>
  </si>
  <si>
    <t>Interest and other income</t>
  </si>
  <si>
    <t>Loss on prepayment of Senior Notes</t>
  </si>
  <si>
    <t>Interest expense</t>
  </si>
  <si>
    <t>Total other expense</t>
  </si>
  <si>
    <t>Net income (loss) before income taxes</t>
  </si>
  <si>
    <t>Benefit from income taxes</t>
  </si>
  <si>
    <t>Net loss</t>
  </si>
  <si>
    <t>Basic and diluted net loss per share (in dollars per share)</t>
  </si>
  <si>
    <t>Shares used in computing basic and diluted net loss per share (in shares)</t>
  </si>
  <si>
    <t>CONSOLIDATED STATEMENTS OF COMPREHENSIVE LOSS - USD ($) $ in Thousands</t>
  </si>
  <si>
    <t>CONSOLIDATED STATEMENTS OF COMPREHENSIVE LOSS</t>
  </si>
  <si>
    <t>Unrealized gains (losses) on available-for-sale securities:</t>
  </si>
  <si>
    <t>Unrealized gains on available-for-sale securities, net of tax</t>
  </si>
  <si>
    <t>Comprehensive loss</t>
  </si>
  <si>
    <t>CONSOLIDATED STATEMENTS OF CASH FLOWS - USD ($) $ in Thousands</t>
  </si>
  <si>
    <t>Operating Activities</t>
  </si>
  <si>
    <t>Adjustments for non-cash items:</t>
  </si>
  <si>
    <t>Depreciation and amortization</t>
  </si>
  <si>
    <t>Accretion of debt discount and debt issuance costs</t>
  </si>
  <si>
    <t>Provision for inventory obsolescence</t>
  </si>
  <si>
    <t>Gain on disposal of property and equipment</t>
  </si>
  <si>
    <t>Stock-based compensation</t>
  </si>
  <si>
    <t>Change in fair value of contingent consideration</t>
  </si>
  <si>
    <t>Deferred income taxes</t>
  </si>
  <si>
    <t>Other</t>
  </si>
  <si>
    <t>Changes in assets and liabilities:</t>
  </si>
  <si>
    <t>Accounts receivable</t>
  </si>
  <si>
    <t>Prepaid and other assets</t>
  </si>
  <si>
    <t>Accounts payable and other accrued liabilities</t>
  </si>
  <si>
    <t>Net cash provided by operating activities</t>
  </si>
  <si>
    <t>Investing Activities</t>
  </si>
  <si>
    <t>Purchases of property and equipment</t>
  </si>
  <si>
    <t>Proceeds from disposal of property and equipment</t>
  </si>
  <si>
    <t>Purchases of marketable securities</t>
  </si>
  <si>
    <t>Maturities of marketable securities</t>
  </si>
  <si>
    <t>Net cash provided by investing activities</t>
  </si>
  <si>
    <t>Financing Activities</t>
  </si>
  <si>
    <t>Payment of contingent consideration liability</t>
  </si>
  <si>
    <t>Repayment of Senior Notes</t>
  </si>
  <si>
    <t>Prepayment fees for repayment of Senior Notes</t>
  </si>
  <si>
    <t>Proceeds from issuance of common stock</t>
  </si>
  <si>
    <t>Net cash used in financing activities</t>
  </si>
  <si>
    <t>Shares withheld for payment of employee's withholding tax liability</t>
  </si>
  <si>
    <t>Net increase in cash and cash equivalents</t>
  </si>
  <si>
    <t>Cash and cash equivalents at beginning of year</t>
  </si>
  <si>
    <t>Cash and cash equivalents at end of period</t>
  </si>
  <si>
    <t>Supplemental Disclosure of Cash Flow Information</t>
  </si>
  <si>
    <t>Net cash paid for income taxes</t>
  </si>
  <si>
    <t>Cash paid for interest</t>
  </si>
  <si>
    <t>Capitalized expenditures incurred but not yet paid</t>
  </si>
  <si>
    <t>ORGANIZATION AND SUMMARY OF SIGNIFICANT ACCOUNTING POLICIES</t>
  </si>
  <si>
    <t>NOTE 1. ORGANIZATION AND SUMMARY OF SIGNIFICANT ACCOUNTING POLICIES
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IR (NUCYNTA)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As of June 30, 2017, the Company has one product candidate, cebranopadol initially for the treatment of chronic lower back pain and potentially for chronic nociceptive and neuropathic pain. The Company is currently evaluating the development plan for cebranopadol, including the timing of potential Phase 3 trials.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six months ended June 30, 2017 are not necessarily indicative of results to be expected for the entire year ending December 31, 2017 or future operating periods.
The accompanying unaudited condensed consolidated financial statements and related financial information should be read in conjunction with the audited financial statements and the related notes thereto for the year ended December 31, 2016 included in the Company’s Annual Report on Form 10-K filed with the SEC (the 2016 Form 10-K). The balance sheet as of December 31, 2016 has been derived from the audited financial statements at that date, as filed in the Company’s 2016 Form 10-K.
See Note 14 herein for information regarding impact of an out of period adjustment related to the Branded Prescription Drug fee (“BPD”) on our consolidated financial statements.
Principles of Consolidation
The condensed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license of certain rights to PDL Biopharma (the PDL Transaction). The Company contributed to Depo DR Sub all of its rights, title and interests in certain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and reimbursable expenses. The Company and Depo DR Sub must also provide PDL with notice of certain communications, events or actions with respect to the specified license agreements and infringement of any underlying intellectual property.
Use of Estimates
The preparation of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but not limited to, sales discounts and returns, depreciable and amortizable lives, share-based compensation assumptions, fair value of contingent consideration and taxes on income. Although management believes these estimates are based upon reasonable assumptions within the bounds of its knowledge of the Company’s business and operations, actual results could differ materially from these estimates.
Change in estimate – During the three months ended March 31, 2017, the Company established a reserve with respect to a dispute with a PBM over rebates relating to NUCYNTA ER, NUCYNTA and Gralise. The dispute relates to rebate claims submitted with respect to the year ended December 31, 2015 and the first half of 2016. As of December 31, 2016, the Company established a reserve for $1.0 million with respect to these claims, and had determined the likely amount payable on settlement would not be material to the consolidated financial statements. However, as a result of further communication with the PBM during the three months ended March 31, 2017, it became clear that the Company’s failure to pay the disputed amount would adversely impact the Company’s ability to maintain a favorable position on the PBM’s formulary. Accordingly, despite the Company’s belief that the claims in dispute are invalid, the Company increased the reserve against this matter by $4.7 million which is an offset to net sales for the three months ended March 31, 2017. The Company will adjust net sales in the future if it resolves this matter for an amount different than currently reserved.
Measuring the Fair Value of Assets and Liabilities associated with Business Combinations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liabilities assumed, contingent consideration and in determining estimates of useful lives of long-lived assets. Fair value determinations and useful life estimates are based on, among other factors, estimates of expected future net cash flows, estimates of appropriate discount rates used to calculate present value of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Revenue Recognition
The Company recognizes revenue from the sale of its products, royalties and milestones earned under its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or expected to be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2 for further information on the acquisition of NUCYNTA ER and NUCYNTA, CAMBIA, Lazanda and Zipsor.
The shelf life of NUCYNTA ER is 24 to 36 months and NUCYNTA is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Recently Issued Accounting Standards
In July 2015, the FASB issued ASU 2015-11 Inventory (Topic 330): Simplifying the Measurement of Inventory . ASU 2015-11 requires an entity to measure inventory, other than inventory accounted for under last-in, first-out method or retail inventory method, at the lower of cost or net realizable value. ASU 2015-11 is effective for annual and interim periods beginning after December 15, 2016 on a prospective basis. The Company adopted this guidance on January 1, 2017, and the adoption of this guidance did not materially affect our consolidated financial statements.
In March 2016, the FASB issued ASU No 2016-09 “ Improvements to Employee Share-Based Payment Accounting ”.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inclusion of excess tax benefits and deficiencies as a component of our income tax expense will increase volatility within our provision for income taxes as the amount of excess tax benefits or deficiencies from stock-based compensation awards are dependent on our stock price at the date the awards vest. The magnitude of such impacts will depend upon future movements in the Company’s share price as well as the timing of stock award exercises, which are both difficult to estimate. The Company adopted this ASU as of January 1, 2017.
As a result of adopting this standard, the Company has made an accounting policy election to account for forfeitures as they occur, rather than estimate expected forfeitures. This change has been applied on a modified retrospective basis, resulting in a cumulative-effect adjustment to increase accumulated deficit by $0.3 million as of January 1, 2017; the date of adoption. The adoption of this guidance also requires excess tax benefits and tax deficiencies be recorded in the income statement as opposed to additional paid-in capital when the awards vest or are settled.
Additionally, the Company has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The adoption requires recognition through opening retained earnings of any pre-adoption date net operating loss (NOL) carryforwards from non-qualified stock options and other employee share- based payments. As a result, the Company determined the impact of the adoption to be a $5.8 million increase to deferred tax assets related to share-based compensation incurred as of December 31, 2016 with a corresponding increase to the Company's valuation allowance for financial statement purposes since the Company is in a full valuation allowance position.
In May 2014, the Financial Accounting Standards Board (FASB) issued Accounting Standards Update (ASU or Update) No. 2014-09, "Revenue from Contracts with Customers" .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Update to fiscal years beginning after December 15, 2017, with early adoption permitted on the original effective date of fiscal years beginning after December 15, 2016. This guidance can be adopted on a full retrospective basis or on a modified retrospective basis. The Company plans to adopt this guidance on January 1, 2018, using the modified retrospective transition method applied to those contracts which were not completed as of that date. Upon adoption, the Company will recognize the cumulative effect of adopting this guidance as an adjustment to its opening balance of accumulated deficit. Prior periods will not be retrospectively adjusted. The Company has substantially completed an analysis of existing contracts with its customers and has assessed the differences in accounting for such contracts under this guidance compared with current revenue accounting standards. Based on its review of current customer contracts, the Company does not expect the implementation of this guidance to have a material impact on its consolidated financial statements as the timing of revenue recognition for product sales is not expected to significantly change.
In February 2016, the FASB issued ASU No. 2016-02, " Leases ".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For a public entity, the amendments in this guidance are effective for fiscal years beginning after December 15, 2018, including interim periods within those fiscal years. Early application of the amendments in this guidance is permitted for all entities. The Company is currently evaluating and has not yet determined the impact implementation will have on the Company’s consolidated financial statements.
In August 2016, the FASB issued ASU 2016-15 “ Classification of Certain Cash Receipts and Cash Payments”. ASU 2016-15 provides guidance on the classification of certain cash receipts and cash payments in the statement of cash flows. The guidance is effective for the Company in the first quarter of fiscal 2018 and will be applied on a retrospective basis. Early adoption is permitted. The Company early adopted this guidance on January 1, 2017, and the adoption of this guidance did not materially affect the Company’s consolidated financial statements.
In June 2016, the FASB issued ASU 2016-13 (ASU 2016-13) "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t>
  </si>
  <si>
    <t>CASH, CASH EQUIVALENTS AND SHORT-TERM INVESTMENTS</t>
  </si>
  <si>
    <t xml:space="preserve">NOTE 2. CASH, CASH EQUIVALENTS AND SHORT-TERM INVESTMENTS
Securities classified as cash and cash equivalents and short-term investments as of June 30, 2017 and December 31, 2016 are summarized below (in thousands). Estimated fair value is based on quoted market prices for these investments.
Gross
Gross
Amortized
Unrealized
Unrealized
June 30, 2017
Cost
Gains
Losses
Fair Value
Cash and cash equivalents:
Cash
$
91,971
$
—
$
—
$
91,971
Money market funds
63
—
—
63
Commercial paper
21,191
—
—
21,191
Total cash and cash equivalents
$
113,225
$
—
$
—
$
113,225
Short-term investments
Corporate debt securities and commercial paper with maturities less than 1 year
$
3,576
$
—
$
(2)
$
3,574
Total short-term investments
$
3,576
$
—
$
(2)
$
3,574
Total
$
116,801
$
—
$
(2)
$
116,799
Gross
Gross
Amortized
Unrealized
Unrealized
December 31, 2016
Cost
Gains
Losses
Fair Value
Cash and cash equivalents:
Cash
$
$
—
$
—
$
Money market funds
—
—
Corporate debt securities and commercial paper
—
(2)
Total cash and cash equivalents
$
$
—
$
(2)
$
Short-term investments
Corporate debt securities and commercial paper with maturities less than 1 year
$
$
—
$
(17)
$
Total short-term investments
$
$
—
$
(17)
$
Total
$
$
—
$
(19)
$
The Company considers all highly liquid investments with a maturity at the date of purchase of three months or less to be cash equivalents. Cash and cash equivalents consist of cash on deposit with banks, money market instruments and corporate debt securities. The Company invests its cash in marketable securities, U.S. Treasury and government agency securities, and high quality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densed Consolidated Balance Sheets. The Company uses the specific identification method to determine the amount of realized gains or losses on sales of marketable securities. Realized gains or losses have been insignificant and are included in “interest and other income” in the Condensed Consolidated Statement of Operations. As of June 30, 2017, commercial paper includes $1.6 million of fair value of securities issued by Federal Home Loan Banks. As of December 31, 2016, the Company did not have any securities issued by Federal Home Loan Banks.
As of June 30, 2017, the Company had 1 security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7 (in thousands):
Less than 12 months
12 months or greater
Total
Gross
Gross
Gross
Unrealized
Unrealized
Unrealized
Fair Value
Losses
Fair Value
Losses
Fair Value
Losses
Corporate debt securities
$
1,178
$
(2)
$
—
$
—
$
1,178
$
(2)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the recovery or maturity of such investments, there were no material other-than-temporary impairments for these securities at June 30, 2017. For debt securities, the Company does not intend to sell the investments and it is not more likely than not that the Company will be required to sell the investments before recovery of the amortized co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tilizes the following fair value hierarchy based on three levels of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June 30, 2017 and December 31, 2016 (in thousands):
June 30, 2017
Level 1
Level 2
Level 3
Total
Assets:
Money market funds
$
63
$
—
$
—
$
63
Commercial paper
—
23,587
—
23,587
Corporate debt securities
—
1,178
—
1,178
Total
$
63
$
24,765
$
—
$
24,828
Liabilities:
Contingent consideration—Zipsor
$
—
$
—
$
579
$
579
Contingent consideration—Lazanda
—
—
5,857
5,857
Contingent consideration—CAMBIA
—
—
920
920
$
—
$
—
$
7,356
$
7,356
December 31, 2016
Level 1
Level 2
Level 3
Total
Assets:
Money market funds
$
532
$
—
$
—
$
532
Commercial paper
—
52,192
—
52,192
Corporate debt securities
—
36,850
—
36,850
Total
$
532
$
89,042
$
—
$
89,574
Liabilities:
Contingent consideration—Zipsor
$
—
$
—
$
1,489
$
1,489
Contingent consideration—Lazanda
—
—
11,742
11,742
Contingent consideration—CAMBIA
—
—
1,594
1,594
$
—
$
—
$
14,825
$
14,825
The fair value measurement of the contingent consideration obligations arises from the Zipsor, CAMBIA and Lazanda acquisitions and relates to fair value of the potential future milestone payments and royalties payable under the respective agreements which are determined using Level 3 inputs. The key assumptions in determining the fair value are the revenue forecast,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s for the three and six months ended June 30, 2017 and June 30, 2016:
Three Months Ended June 30,
Six Months Ended June 30,
2017
2016
2017
2016
Fair value, beginning of the period
$
8,611
$
14,864
$
14,825
$
14,971
Changes in fair value recorded in interest expense
600
1,194
Changes in fair value recorded in selling, general and administrative expenses
(1,128)
(110)
(6,128)
(287)
Royalties and milestone paid
(392)
(456)
(2,137)
(980)
Total
14,898
The estimated fair value of the 2.50% Convertible Senior Notes Due 2021, which the Company issued on September 9, 2014 is based on a market approach. The estimated fair value, based on quoted market prices of the Company’s debt, was approximately $305.0 million and $390.0 million (par value $345.0 million) as of June 30, 2017 and December 31, 2016, respectively, and represents a Level 2 valuation. The principal amount of the Senior Notes approximates their fair value as of June 30, 2017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and six months ended June 30, 2017 and June 30, 2016. </t>
  </si>
  <si>
    <t>NET LOSS PER SHARE</t>
  </si>
  <si>
    <t>NET INCOME PER SHARE</t>
  </si>
  <si>
    <t>NOTE 3. NET LOSS PER SHARE
Basic net loss per share is calculated by dividing the net loss by the weighted-average number of shares of common stock outstanding during the period. Diluted net loss per share is calculated by dividing the net loss by the weighted-average number of shares of common stock outstanding during the period, plus potentially dilutive common shares, related to unexercised stock options, unvested restricted stock awards, outstanding shares under the employee stock purchase plan and convertible debt. As the Company had net losses for the three and six months ended June 30, 2017 and June 30, 2016, all potentially dilutive common shares were determined to be anti-dilutive. Basic and diluted earnings per common share are calculated as follows:
Three Months Ended June 30,
Six Months Ended June 30,
(in thousands, except for per share amounts)
2017
2016
2017
2016
Basic and diluted net loss per share
Net loss
$
(26,659)
$
(10,541)
$
(53,400)
$
(31,458)
Denominator
62,532
61,166
62,331
61,032
Basic and diluted net loss per share
$
(0.43)
$
(0.17)
$
(0.86)
$
(0.52)
The following table sets forth outstanding potentially dilutive common shares that are not included in the computation of diluted net loss per share because to do so would be anti-dilutive:
June 30,
June 30,
(in thousands)
2017
2016
Convertible debt
17,931
17,931
Stock options and equivalents
8,215
9,645
Total potentially dilutive common shares
26,146
27,576</t>
  </si>
  <si>
    <t>LICENSE ARRANGEMENTS</t>
  </si>
  <si>
    <t>NOTE 4. LICENSE ARRANGEMENTS
Janssen Pharmaceuticals, Inc.
In August 2012, the Company entered into a license agreement with Janssen Pharma that granted Janssen Pharma a non-exclusive license to certain patents and other intellectual property rights to its Acuform ® drug delivery technology for the development and commercialization of tapentadol extended release products, including NUCYNTA ER (tapentadol extended-release tablets). The Company receives low single digit royalties on net sales of NUCYNTA ER in Canada and Japan through December 31, 2021. The Company was also previously receiving royalties on sales of NUCYNTA ER in the U.S. until its acquisition of the U.S. rights to NUCYNTA ER from Janssen Pharma on April 2, 2015.</t>
  </si>
  <si>
    <t>STOCK-BASED COMPENSATION</t>
  </si>
  <si>
    <t>NOTE 5. STOCK-BASED COMPENSATION
The following table presents stock-based compensation expense recognized for stock options, stock awards, restricted stock units and the Company’s Employee Stock Purchase Program (ESPP) in the Company’s Condensed Consolidated Statements of Operations (in thousands):
Three Months Ended June 30,
Six Months Ended June 30,
2017
2016
2017
2016
Cost of sales
$
39
$
$
75
$
Research and development expense
260
607
Selling, general and administrative expense
3,104
6,277
Total
$
3,403
$
$
6,959
$
At June 30, 2017, the Company had $34.0 million of total unrecognized compensation expense related to stock option grants and restricted stock units that will be recognized over an average vesting period of 2.62 years.</t>
  </si>
  <si>
    <t>INVENTORIES</t>
  </si>
  <si>
    <t>NOTE 6. INVENTORIES
Inventories consist of finished goods, raw materials and work in process and are stated at the lower of cost or market and consist of the following (in thousands):
June 30,
December 31,
2017
2016
Raw materials
$
1,750
$
Work-in-process
1,152
Finished goods
7,531
Total
$
$</t>
  </si>
  <si>
    <t>ACCRUED LIABILITIES</t>
  </si>
  <si>
    <t>NOTE 7. ACCRUED LIABILITIES
Accrued liabilities consist of the following (in thousands):
June 30,
December 31,
2017
2016
Accrued compensation
$
10,604
$
11,730
Accrued royalties
18,486
21,703
Other accrued liabilities
23,962
25,965
Total accrued liabilities
$
53,052
$
59,398</t>
  </si>
  <si>
    <t>DEBT</t>
  </si>
  <si>
    <t>DEBT.</t>
  </si>
  <si>
    <t>NOTE 8. DEBT
Senior Notes
On April 2, 2015, the Company issued $575.0 million aggregate principal amount of senior secured notes (the Senior Notes) for aggregate gross proceeds of approximately $562.0 million pursuant to a Note Purchase Agreement dated March 12, 2015 (Note Purchase Agreement) between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during 2015.
The Senior Notes will mature on April 2, 2022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for the three months ended March 31, 2017 was 10.75% and the interest rate for the three months ended June 30, 2017 was 10.90%.
Pursuant to the repayment terms specified in the Note Purchase Agreement, in April 2016, the Company prepaid and retired $100.0 million of the Senior Notes and paid a $5.0 million prepayment fee. The Company recorded a net loss on prepayment of the Senior Notes of $5.8 million which represented the prepayment fee of $5.0 million and the immediate recognition of unamortized balances of debt discount and debt issuance costs of $0.8 million in April 2016.
In April 2017, the Company prepaid and retired $100.0 million of the Senior Notes and paid a $4.0 million prepayment fee. The Company recorded a net loss on prepayment of the Senior Notes of $5.4 million which represented the prepayment fee of $4.0 million and the immediate recognition of unamortized balances of debt discount and debt issuance costs of $1.4 million in April 2017.
The remaining $375.0 million of Senior Notes can be repaid prior to maturity, at the Company’s option. The Company is required to repay the outstanding Senior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in the following paragraph. The Company is required to make mandatory prepayments on the Senior Notes in an amount equal to the proceeds it receives in connection with asset dispositions in excess of $10.0 million, together with accrued and unpaid interest on the principal amount prepaid.
The Company paid a prepayment premium of $5.0 million in connection with the April 2016 prepayment of Senior Notes and a prepayment premium of $4.0 million with the April 2017 prepayment of Senior Notes. The Company is required to pay a prepayment premium equal to (i) 4% of the principal amount of the Notes to be prepaid, if such prepayment occurs after the second anniversary of the Purchase Date but on or prior to the third anniversary of the Purchase Date; (ii) 3% of the principal amount of the Notes to be prepaid, if such prepayment occurs after the third anniversary of the Purchase Date but on or prior to the fourth anniversary of the Purchase Date; (iii) 2% of the principal amount of the Notes to be prepaid, if such prepayment occurs after the fourth anniversary of the Purchase Date but on or prior to the fifth anniversary of the Purchase Date; (iv) 1% of the principal amount of the Notes to be prepaid, if such prepayment occurs after the fifth anniversary of the Purchase Date but on or prior to the sixth anniversary of the Purchase Date; and (v) zero, if such prepayment occurs after the sixth anniversary of the Purchase Date.
The Senior Notes and related indentures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Pursuant to the Note Purchase Agreement, upon the consummation of the sale of the Senior Notes on April 2, 2015, the Company and Depo NF Sub, LLC entered into a Pledge and Security Agreement with the Deerfield Private Design Fund III, L.P. (the Collateral Agent), pursuant to which the Company and Depo NF Sub each granted the Collateral Agent (on behalf of the Purchasers) a security interest in substantially all of their assets, other than specifically excluded assets.
The principal amount of the Senior Notes is repayable as follows (amounts in thousands):
April 2, 2018
$
57,500
April 2, 2019
115,000
April 2, 2020
115,000
April 2, 2021
87,500
$
375,000
The following is a summary of the carrying value of the Senior Notes as of June 30, 2017 and December 31, 2016 (in thousands):
June 30,
December 31,
2017
2016
Principal amount of the Senior Notes
$
375,000
$
475,000
Unamortized debt discount balance
(6,142)
(8,605)
Unamortized debt issuance costs
(246)
(344)
$
368,612
$
466,051
The debt discount and debt issuance costs are being amortized as interest expense through April 2022 using the effective interest method. The following is a summary of interest expense for the three and six months ended June 30, 2017 and June 30, 2016 (in thousands):
Three Months Ended June 30,
Six Months Ended June 30,
2017
2016
2017
2016
Contractual interest expense
$
10,393
$
12,997
$
23,159
$
28,622
Amortization of debt discount and debt issuance costs
595
564
1,197
1,082
Total interest expense
$
10,988
$
13,561
$
24,356
$
29,704
Convertible Notes
On September 9, 2014, the Company issued $345.0 million aggregate principal amount of 2.50% Convertible Senior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Convertible Notes can convert their securities, at their option: (i) during any calendar quarter commencing after December 31, 2014, if the last reported sale price of the common stock for at least 20 trading days (whether or not consecutive) during the period of 30 consecutive trading days ending on the last trading day of the immediately preceding calendar quarter is greater than or equal to $25.01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As more fully described in the prospectus supplement relating to the issuance of the Convertible Notes filed with the SEC on September 5, 2014,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closing price of the Company’s common stock did not exceed 130% of the $19.24 conversion price, for the required period during the three months ended June 30, 2017. As a result, the Convertible Notes were not convertible as of June 30, 2017.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This resulted in the recognition of $226.0 million as the liability component net of a $119.0 million debt discount with a corresponding increase to paid-in capital representing the equity component of the Convertible Notes. The underwriting discount of $10.4 million and offering expenses of $0.4 million were allocated between debt issuance costs and equity issuance costs in proportion to the allocation of the proceeds.
The following is a summary of the liability component of the Convertible Notes as of June 30, 2017 and December 31, 2016 (in thousands):
June 30,
December 31,
2017
2016
Principal amount of the Convertible Notes
$
345,000
$
345,000
Unamortized discount of the liability component
(79,864)
(87,570)
Unamortized debt issuance costs
(4,198)
(4,705)
$
260,938
$
252,725
The debt discount and debt issuance costs are being amortized as interest expense through September 2021. The following is a summary of interest expense for the three and six months ended June 30, 2017 and June 30, 2016 (in thousands):
Three Months Ended June 30,
Six Months Ended June 30,
2017
2016
2017
2016
Stated coupon interest
$
2,156
$
2,156
$
4,312
$
4,312
Amortization of debt discount and debt issuance costs
4,165
3,824
8,213
7,542
Total interest expense
$
6,321
$
5,980
$
12,525
$
11,854</t>
  </si>
  <si>
    <t>SHAREHOLDERS' EQUITY</t>
  </si>
  <si>
    <t>NOTE 9. SHAREHOLDERS’ EQUITY
Option Exercises
For the three and six months ended June 30, 2017, employees exercised options to purchase 529,555 and 813,352 shares of the Company’s common stock with net proceeds to the Company of approximately $3.4 million and $6.0 million, respectively. For the three and six months ended June 30, 2016, employees exercised options to purchase 203,494 and 414,499 shares of the Company’s common stock with net proceeds to the Company of approximately $2.0 million and $3.4 million, respectively.
Restricted Stock Units
For the three and six months ended June 30, 2017, the Company issued 42,068 shares of the Company’s common stock due to vesting of restricted stock units. For the three and six months ended June 30, 2016, the Company issued 42,697 shares of the Company’s common stock due to vesting of restricted stock units.</t>
  </si>
  <si>
    <t>INCOME TAXES</t>
  </si>
  <si>
    <t>NOTE 10. INCOME TAXES
As of June 30, 2017, our deferred tax assets are fully offset by a valuation allowance. The valuation allowance is determined in accordance with the provisions of ASC 740, Income taxes , which require an assessment of both negative and positive evidence when measuring the need for a valuation allowance. Based on the weight of available evidence, we provided a full valuation allowance against our net deferred assets in December of 2016. We reassess the need for a valuation allowance on a quarterly basis. If it is determined that a portion or all of the valuation allowance is not required, it will generally be a benefit to the income tax provision in the period such determination is made.
For the three and six months ended June 30, 2017, the difference between the recorded benefit for income taxes and the tax benefit based on the federal statutory rate of 35%, was primarily attributable to the impact of the valuation allowance. For the three and six months ended June 30, 2016, the difference between the recorded benefit for income taxes and the tax benefit based on the federal statutory rate of 35%, was primarily attributable to the impact of net non-deductible expenses and minor discrete adjustments.
As of June 30, 2017 and December 31, 2016, the Company had $14.9 million and $14.7 million of unrecognized tax benefits, respectively. Tax years 2013-2017 remain open to examination by the Internal Revenue Service and tax years 2012-2017 remain open in certain state taxing jurisdictions in which the Company operates. The Company’s net operating losses and credits from earlier tax years may remain open to adjustment by taxing authorities until the statute of limitation tolls on the year all carryovers are utilized in full. Interest and penalties, if any, related to unrecognized tax benefits, would be recognized as income tax expense by the Company. The Company has approximately $0.9 million of accrued interest and penalties associated with unrecognized tax benefits.</t>
  </si>
  <si>
    <t>COMMITMENTS AND CONTINGENCIES</t>
  </si>
  <si>
    <t>NOTE 11. COMMITMENTS AND CONTINGENCIES
Leases
We have a non-cancelable operating lease for our office building and we are obligated to make payments under non-cancelable operating leases for automobiles used by our sales force. Future minimum lease payments under our non-cancelable operating leases at June 30, 2017 were as follows (in thousands):
Year Ending December 31,
Lease Payments
2017 (remainder)
$
2,268
2018
3,747
2019
2,579
2020
2,005
2021
1,673
Thereafter
1,572
Total
$
13,844
In April 2012, the Company entered into an office and laboratory lease agreement to lease approximately 52,500 rentable square feet in Newark, California commencing on December 1, 2012. The Company occupied approximately 8,000 additional rentable square feet commencing in July 2015. The lease will expire on November 30, 2022. However, the Company has the right to renew the lease for one additional five year term, provided that written notice is made to the landlord no later than 12 months prior to the lease expiration.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8.7 million in aggregate rent over the remaining term of the lease for the above premises. Deferred rent was approximately $1.5 million as of June 30, 2017 and $1.6 million as of December 31, 2016. Rent expense relating to the office and laboratory lease agreement for the three months ended June 30, 2017 and June 30, 2016, was $0.1 million and $0.1 million, respectively, and $0.3 million and $0.3 million for the six months ended June 30, 2017 and June 30, 2016, respectively.
The Company has an operating lease agreement with Enterprise FM Trust (Enterprise) for the lease of vehicles to be used by the Company's sales force, with the lease terms ranging from 18 to 48 months. The Company will pay approximately $5.1 million in aggregate rent over the remaining term of the lease for the vehicles. Rent expense relating to the lease of cars for the three months ended June 30, 2017 and June 30, 2016 was $0.8 million and $0.8 million, respectively, and $1.6 million and $1.6 million for the six months ended June 30, 2017 and June 30, 2016, respectively.
Legal Matters
Depomed v. NUCYNTA and NUCYNTA ER ANDA Filers
Actavis &amp; Alkem : In July 2013, Janssen Pharma filed patent infringement lawsuits in the U.S. District Court for the District of New Jersey (D.N.J.)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060 Patent). In December 2013, Janssen Pharma filed an additional complaint in the D.N.J. against Alkem asserting that U.S. Patent No. 8,536,130 (the ’130 Patent) relates to Alkem’s ANDA seeking approval to market a generic version of NUCYNTA ER. In August 2014, Janssen Pharma amended the complaint against Alkem to add additional dosage strengths.
Sandoz &amp; Roxane :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N.J.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Paragraph IV Notice from Roxane with respect to NUCYNTA ER, Janssen Pharma filed an additional complaint in the U.S. District Court for the District of New Jersey asserting the ’364, ’593, and ’130 Patents against Roxane.
Watson : In July 2014, in response to a Paragraph IV Notice from Watson Laboratories, Inc. (Watson) with respect to the NUCYNTA oral solution product and the ’364 and ’593 Patents, Janssen Pharma filed a lawsuit in the D.N.J.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the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N.J.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each stipulated to infringement of the ’593 and ’364 patents. A two-week bench trial on the validity of the three asserted patents and infringement of the ’130 Patent was commenced on March 9, 2016. Closing arguments took place on April 27, 2016. On September 30, 2016, the Court issued its final decision. The Court found that the ’593, ’364 Patent, and ’130 Patents are all valid and enforceable, that Alkem will induce infringement of the ’130 Patent, and that Roxane and Actavis will not infringe the ’130 Patent.
On November 3, 2016, Alkem filed an appeal in the United States Court of Appeals for the Federal Circuit appealing the Court’s finding that the ’364 and ’130 Patents are not invalid and that Alkem infringes the ’130 Patent. The Company moved to terminate Alkem’s appeal on the grounds that a final judgment had not yet been entered by the Court, and the Federal Circuit deactivated Alkem’s appeal on December 16, 2016. On April 11, 2017, the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tapentadol (the active ingredient in NUCYNTA), and ordering the effective date of any approval of Actavis, Actavis UT, and Roxane’s ANDAs, and Alkem’s ANDA for NUCYNTA IR to be no earlier than the expiry of the ’364 Patent (June 27, 2025), and the effective date of any approval of Alkem’s ANDA for NUCYNTA ER to be no early than the expiry of the ’130 Patent (September 22, 2028). The period of exclusivity with respect to all four defendants may in the future be extended with the award of pediatric exclusivity.
Notices of appeal were filed by defendants Alkem and Roxane concerning the ’364 and ’130 patent issues. The Company filed its own cross-appeal with regard to the Court’s finding that Roxane and Actavis will not infringe the claims of the ’130 Patent. The appeals have been consolidated at the Federal Circuit, and the briefing schedule is expected to continue until the first quarter of 2018, with a hearing scheduled later in 2018. The ’593 patent is not the subject of any appeals.
‘364 Patent Inter Partes Review Petition
On January 15, 2016, Rosellini Scientific, LLC (with nXn Partners, LLC as an additional real party in interest) (Rosellini) filed with the Patent Trial and Appeal Board (PTAB) a petition to request an inter partes review (an IPR) of the ’364 Patent. On April 27, 2016, Grünenthal, the owner of the ’364 Patent, filed its Patent Owner Preliminary Response. An IPR is a proceeding that became available in September 2012 in accordance with the America Invents Act (the AIA). In an IPR, a petitioner may request that the PTAB reconsider the validity of issued patent claims on the basis of prior art in the form of printed publications and other patents. Any patent claim the PTAB determines to be unpatentable is stricken from the challenged patent. Any party may appeal final written decisions of the PTAB to the U.S. Court of Appeals for the Federal Circuit, but the PTAB’s decisions denying institution of an IPR are non-appealable. Accordingly, if the PTAB finds a challenged claim patentable, or declines to institute an IPR as to a challenged claim, the IPR petitioner is estopped from asserting in a patent infringement lawsuit that these claims are invalid on any ground the petitioner raised or reasonably could have raised in the IPR. On July 18, 2016, the PTAB declined to institute the IPR petition filed by Rosellini with respect to the ’364 Patent with respect to all patent claims subject of the petition.
Depomed v. Purdue
The Company has sued Purdue Pharma L.P (Purdue) for patent infringement in a lawsuit filed in January 2013 in the U.S. District Court for the District of New Jersey. The lawsuit arises from Purdue’s commercialization of reformulated OxyContin®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PTAB’s Final Written Decisions described below. On June 30, 2016, the district court lifted the stay based on the CAFC’s opinion and judgment affirming the PTAB’s Final Written Decisions confirming the patentability of the patent claims of the ‘475 and ‘280 Patents Purdue had challenged. The parties filed opening Markman briefs on June 3, 2016 and their responsive Markman briefs in July 2016. The Markham hearing was held on November 2, 2016 and on April 6, 2017, the Court issued a Markman order which is available on the docket. On June 10, 2016, the Company filed a motion for leave to file a second amended Complaint to plead willful infringement and remove claims of infringement related to U.S. Patent No. 6,723,340 (the ‘340 Patent) and 8,329,215 (the ‘215 Patent). On June 21, 2016, Purdue filed an opposition to the Company’s motion for leave to plead willful infringement, but did not oppose removing claims related to the ‘340 and ‘215 Patents. On June 28, 2016, the Company filed a reply brief to its motion for leave. On January 31, 2017, the Court granted the Company’s motion for leave to plead willful infringement.
On June 1, 2016, Purdue filed a motion for leave to amend its invalidity contentions to add allegations of indefiniteness and confirm that certain invalidity defenses remained in the case post-IPR proceedings. On June 21, 2016 the Company filed an opposition to Purdue’s motion for leave and a cross-motion to strike Purdue’s invalidity contentions. On November 4, 2016, the Court granted Purdue’s motion for leave to amend its invalidity contentions, and denied the Company’s cross-motion to strike. On October 28, 2016, Purdue moved for leave to amend its answer to add a counterclaim of unenforceability and affirmative defenses of inequitable conduct and unclean hands. On November 7, 2016, Depomed filed its opposition to Purdue’s motion for leave to amend its Answer. On November 14, 2016, Purdue filed a reply to its motion for leave to amend its Answer.
On February 1, 2017, Depomed filed a Second Amended Complaint pleading willful infringement. On February 15, 2017, Purdue answered Depomed’s Second Amended Complaint asserting counterclaims of non-infringement, invalidity and unenforceability. On March 6, 2017, Depomed moved to dismiss Purdue’s counterclaim of inequitable conduct and moved to strike affirmative defenses of inequitable conduct, unclean hands, and patent misuse. On March 20, 2017, Purdue filed an opposition to Depomed’s motion, and on March 27, 2017, Depomed filed a reply brief. On April 17, 2017, the Court issued an order finding Purdue’s motion to amend its Answer was moot. On June 28, 2017, the Court issued an order granting Depomed’s motion to dismiss Purdue’s affirmative defense of patent misuse and theory of inequitable conduct related to interrogatory responses, and the order denied the remainder of Depomed’s motion. On July 10, 2017, the case was reassigned to Judge Wolfson. On July 11, 2017, the Court scheduled fact discovery regarding inequitable conduct to close on August 2, 2017, expert discovery to close on November 16, 2017, the deadline for dispositive motions as December 19, 2017, and a pretrial conference on January 25, 2018. The Court also scheduled a teleconference for October 12, 2017. No trial date has been set by the Court, though the Company expects a trial may be scheduled in early 2018.
In response to petitions filed by Purdue, the PTAB instituted IPRs of certain of the claims asserted in the Company’s lawsuit against Purdue. In the IPRs initiated by Purdue, in July 2014, the PTAB declined to institute an IPR as to two claims of the ‘475 patent and two claims of the ‘280 Patent. The PTAB instituted an IPR as to the other 15 claims of the ‘475 Patent and as to the other ten claims of the ‘280 Patent asserted against Purdue. In July 2015, the PTAB issued Final Written Decisions confirming the patentability of all claims at issue. In March 2016, following Purdue’s appeal of the PTAB’s decisions, the CAFC affirmed the PTAB’s Final Written Decisions.
Depomed v. Strides Pharma Inc. and Strides Pharma Global Pte Limited
On May 5, 2017, the Company filed suit in the U.S. District Court for the District of New Jersey against Strides Pharma Inc. and Strides Pharma Global Pte Limited (collectively, Strides) based on Strides’ filing of an ANDA to market a generic version of ZIPSOR prior to the expiration of U.S. Patent Nos. 7,662,858; 7,884,095; 7,939,518; 8,110,606; 8,623,920; and 9,561,200 (the patents-in-suit). By letter dated March 27, 2017, Strides informed the Company that it had filed an ANDA for a generic version of ZIPSOR with Paragraph IV certifications against each of the patents-in-suit. The Company’s filing of the complaint against Strides resulted in an automatic 30-month stay of FDA approval of Strides’ ANDA, lasting until September 2019.
Previously, in July 2013, the Company filed suit against Banner Pharmacaps Inc. (Banner) and Watson Laboratories, Inc. (Watson) based on Banner’s filing of an ANDA for a generic version of ZIPSOR. The Company and the defendants reached a settlement of the case that permits Watson to begin selling their generic version of ZIPSOR on March 24, 2022, or earlier under certain circumstances. The Company believes that Banner and Watson may be entitled to 180-day exclusivity with respect to generic ZIPSOR.
Opioid-Related Request and Subpoenas
The Company and a number of other pharmaceutical companies recently received a request for information from the ranking minority member of the United States Senate Committee on Homeland Security and Governmental Affairs related to the promotion of opioids. The Company has voluntarily furnished information responsive to such request.
The Company and a number of other pharmaceutical companies recently received subpoenas related to opioid sales and marketing from the Office of the Attorney General of Maryland and the United States Department of Justice. The Company is currently cooperating with the State of Maryland and the Department of Justice in their respective investigations.
General
The Company cannot reasonably predict the outcome of the pending legal proceedings or other matters described above, nor can the Company estimate the amount of loss, range of loss or other adverse consequence, if any, that may result from these proceedings or the amount of any gain in the event we prevail in litigation involving a claim for damages. As such, the Company is not currently able to estimate the impact of the above matters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it believes may have a material adverse effect on its business, results of operations or financial condition. However, regardless of the outcome, litigation, actions, claims, suits, investigations and proceedings can have an adverse impact on the Company because of associated cost and diversion of management time.</t>
  </si>
  <si>
    <t>ACQUISITIONS</t>
  </si>
  <si>
    <t>NOTE 12. ACQUISITIONS
The Cebranopadol Acquisition
On November 17, 2015, the Company entered into a definitive agreement to acquire the U.S. and Canadian rights to cebranopadol and its related follow-on compound from Grünenthal. Cebranopadol is a novel, first-in-class analgesic in development for the treatment of moderate to severe chronic nociceptive and neuropathic pain. The Company is currently evaluating the development plan for cebranopadol, including the timing of potential Phase 3 trials. The acquisition was completed on December 30, 2015.
Under the terms of the acquisition agreement, the Company entered into a settlement agreement with Endo Pharmaceuticals, Inc., a subsidiary of Endo International Plc (Endo), to resolve Depomed's ongoing patent litigation against Endo for alleged infringement of three of the Company's patents by Endo's OPANA ER product (the Settlement). As the formulator of OPANA ER, Grünenthal indemnified Endo for certain intellectual property matters, including the Company's ongoing patent infringement lawsuit against Endo. The settlement agreement granted Endo a non-exclusive patent license in the United States, and a covenant not to sue outside the United States, for the currently marketed form of OPANA ER. In addition, the Company provided Grünenthal with a limited covenant not to sue under certain of the Company's Acuform® drug delivery patents with specific drug substances as well as $25.0 million in cash. The Company will also pay Grünenthal royalties on net sales and one-time net sales milestones. There are no clinical, regulatory or approval milestone payments.
The cebranopadol acquisition was treated as an asset acquisition under the applicable guidance contained within U.S. GAAP. The total purchase consideration of $54.9 million consisting of $25 million paid in cash upon the closing of the acquisition and $29.9 million reflecting the fair value of each of the elements of the Settlement, was recorded as in-process research and development expense in the fourth quarter of 2015. Significant judgments were used in determining the estimated fair values assigned to the elements of the Settlement, such as but not limited to, the probability of the Company succeeding in its litigation against Endo had the litigation not been resolved, estimates of royalty rates and any damages that may have been awarded by the court, the timing of such an award and estimates of appropriate discount rates used to present value these expected future net cash flows. An actual judgment awarded by the court may have differed materially from the amounts recorded.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ünenthal pursuant to which Janssen has a royalty-bearing license to certain Grünenthal patents and other intellectual property rights covering the commercialization of the Products in the United States.
In connection with the transaction, the Company assumed responsibility for the ongoing legal proceedings relating to certain of the Grü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The Company used $550.0 million of the net proceeds received upon the sale of the Senior Notes to fund a portion of the Purchase Price paid to Janssen Pharma.
Pursuant to ASC Topic 805, Business Combinations, the Transaction was determined to be a business combination and was accounted for using the acquisition method of accounting. The following table presents a summary of the purchase price consideration for the Transaction:
(Amounts in thousands)
Cash Paid
$
1,050,000
Rebates payable by Seller
(9,977)
Total Purchase Consideration
$
1,040,023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Under the acquisition method of accounting, we have recognized net tangible and intangible assets acquired based upon their respective estimated fair values as of the acquisition date. The table below shows the fair values of the assets acquired:
(Amounts in thousands)
NUCYNTA U.S. Product Rights
$
1,019,978
Inventories
11,590
Manufacturing Equipment
8,455
$
1,040,023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t>
  </si>
  <si>
    <t>INTANGIBLE ASSETS</t>
  </si>
  <si>
    <t>INTANGIBLE ASSETS.</t>
  </si>
  <si>
    <t>NOTE 13. INTANGIBLE ASSETS
The gross carrying amounts and net book values of our intangible assets were as follows (in thousands):
June 30, 2017
December 31, 2016
Remaining
Gross
Gross
Useful Life
Carrying
Accumulated
Net Book
Carrying
Accumulated
Net Book
Amounts in thousands
(In years)
Amount
Amortization
Value
Amount
Amortization
Value
NUCYNTA product rights
8.5
$
1,019,978
$
(219,440)
$
800,538
$
1,019,978
$
(172,288)
$
847,690
CAMBIA product rights
6.5
51,360
(18,187)
33,173
51,360
(15,619)
35,741
Lazanda product rights
5.1
10,480
(4,561)
5,919
10,480
(3,979)
6,501
Zipsor product rights
4.8
27,250
(16,201)
11,049
27,250
(15,033)
12,217
$
1,109,068
$
(258,389)
$
850,679
$
1,109,068
$
(206,919)
$
902,149
In September 2016, the United States District Court for the District of New Jersey ruled in favor of the Company in the Company's patent litigation against all three ANDA filers for the Company’s NUCYNTA franchise. Based upon the Court’s ruling, the Company expects market exclusivity until December 2025 for NUCYNTA ER, NUCYNTA and NUCYNTA oral solution (an unmarketed form of NUCYNTA). Based upon the Court’s ruling in 2016, the Company reviewed the useful life of the NUCYNTA product rights and extended that from the previous estimate of June 2025 to December 2025.
Based on finite-lived intangible assets recorded as of June 30, 2017, and assuming the underlying assets will not be impaired and that we will not change the expected lives of the assets, future amortization expenses were estimated as follows (in thousands):
Estimated
Amortization
Year Ending December 31,
Expense
2017 (remainder)
$
51,469
2018
102,939
2019
102,939
2020
102,939
2021
102,939
Thereafter
387,454
Total
$
850,679</t>
  </si>
  <si>
    <t>OUT OF PERIOD ADJUSTMENT</t>
  </si>
  <si>
    <t>NOTE 14. OUT OF PERIOD ADJUSTMENT
During the three months ended March 31, 2017, the Company identified that it had understated the amount payable for the Branded Prescription Drug fee (“BPD”) relating to net sales of the NUCYNTA franchise since its acquisition in the second quarter of 2015. Accordingly, the Company recorded an adjustment during the three months ended March 31, 2017 to increase its BPD accrual relating to the net sales of the NUCYNTA franchise in the cumulative amount of $3.4 million of which $1.4 million and $2.0 million related to the years ended December 31, 2015 and 2016, respectively. This adjustment resulted in an increase in loss per share by $0.05 in the three months ended March 31, 2017. In accordance with the relevant guidance, management evaluated the materiality of the error from a qualitative and quantitative perspective. Based on such evaluation, we concluded that correcting the cumulative error would not be material to the expected full year results for 2017, and correcting the error would not have had a material impact on any individual prior period financial statements or affect the trend of financial results.</t>
  </si>
  <si>
    <t>RESTRUCTURING CHARGES</t>
  </si>
  <si>
    <t>RESTRUCTURING CHARGES.</t>
  </si>
  <si>
    <t>NOTE 15. RESTRUCTURING CHARGES
The Company announced a reduction-in-force during the three months ended June 30, 2017 in order to streamline operations and achieve operating efficiencies. The Company recorded $3.4 million in severance and benefits charges during the period. Restructuring and related liabilities payable as of June 30, 2017 is $1.9 million. The restructuring activities were substantially completed by July 31, 2017.</t>
  </si>
  <si>
    <t>ORGANIZATION AND SUMMARY OF SIGNIFICANT ACCOUNTING POLICIES (Policies)</t>
  </si>
  <si>
    <t>Organization</t>
  </si>
  <si>
    <t xml:space="preserve">Organization
Depomed, Inc. (Depomed or the Company) is a specialty pharmaceutical company focused on pain and other central nervous system (CNS) conditions. The products that comprise the Company’s current specialty pharmaceutical business are (i) NUCYNTA ®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 IR (NUCYNTA) (tapentadol), a product for the management of moderate to severe acute pain in adults, each of which the Company acquired the U.S. rights to in April 2015, (ii) Gralise ® (gabapentin), a once-daily product for the management of postherpetic neuralgia (PHN) that the Company launched in October 2011, (iii) CAMBIA ® (diclofenac potassium for oral solution), a product for the acute treatment of migraine attacks that the Company acquired in December 2013, (iv) Zipsor ® (diclofenac potassium) liquid filled capsules, a product for the treatment of mild to moderate acute pain that the Company acquired in June 2012, and (v) Lazanda ® (fentanyl) nasal spray, a product for the management of breakthrough pain in cancer patients 18 years of age and older who are already receiving and who are tolerant to opioid therapy for their underlying persistent cancer pain that the Company acquired in July 2013.
As of June 30, 2017, the Company has one product candidate, cebranopadol initially for the treatment of chronic lower back pain and potentially for chronic nociceptive and neuropathic pain. The Company is currently evaluating the development plan for cebranopadol, including the timing of potential Phase 3 trials. </t>
  </si>
  <si>
    <t>Basis of Presentation</t>
  </si>
  <si>
    <t xml:space="preserve">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six months ended June 30, 2017 are not necessarily indicative of results to be expected for the entire year ending December 31, 2017 or future operating periods.
The accompanying unaudited condensed consolidated financial statements and related financial information should be read in conjunction with the audited financial statements and the related notes thereto for the year ended December 31, 2016 included in the Company’s Annual Report on Form 10-K filed with the SEC (the 2016 Form 10-K). The balance sheet as of December 31, 2016 has been derived from the audited financial statements at that date, as filed in the Company’s 2016 Form 10-K.
See Note 14 herein for information regarding impact of an out of period adjustment related to the Branded Prescription Drug fee (“BPD”) on our consolidated financial statements. </t>
  </si>
  <si>
    <t>Principles of Consolidation</t>
  </si>
  <si>
    <t>Principles of Consolidation
The condensed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ünenthal GmbH (Grü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license of certain rights to PDL Biopharma (the PDL Transaction). The Company contributed to Depo DR Sub all of its rights, title and interests in certain license agreements to receive royalty and milestone payments. Immediately following the transaction, Depo DR Sub sold to PDL, among other things, such rights to receive royalty and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and reimbursable expenses. The Company and Depo DR Sub must also provide PDL with notice of certain communications, events or actions with respect to the specified license agreements and infringement of any underlying intellectual property.</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but not limited to, sales discounts and returns, depreciable and amortizable lives, share-based compensation assumptions, fair value of contingent consideration and taxes on income. Although management believes these estimates are based upon reasonable assumptions within the bounds of its knowledge of the Company’s business and operations, actual results could differ materially from these estimates.
Change in estimate – During the three months ended March 31, 2017, the Company established a reserve with respect to a dispute with a PBM over rebates relating to NUCYNTA ER, NUCYNTA and Gralise. The dispute relates to rebate claims submitted with respect to the year ended December 31, 2015 and the first half of 2016. As of December 31, 2016, the Company established a reserve for $1.0 million with respect to these claims, and had determined the likely amount payable on settlement would not be material to the consolidated financial statements. However, as a result of further communication with the PBM during the three months ended March 31, 2017, it became clear that the Company’s failure to pay the disputed amount would adversely impact the Company’s ability to maintain a favorable position on the PBM’s formulary. Accordingly, despite the Company’s belief that the claims in dispute are invalid, the Company increased the reserve against this matter by $4.7 million which is an offset to net sales for the three months ended March 31, 2017. The Company will adjust net sales in the future if it resolves this matter for an amount different than currently reserved. </t>
  </si>
  <si>
    <t>Measuring the Fair Value of Assets and Liabilities associated with Business Combinations</t>
  </si>
  <si>
    <t>Measuring the Fair Value of Assets and Liabilities associated with Business Combinations
The Company accounts for acquired businesses using the acquisition method of accounting, which requires that assets acquired and liabilities assumed be recorded at the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liabilities assumed, contingent consideration and in determining estimates of useful lives of long-lived assets. Fair value determinations and useful life estimates are based on, among other factors, estimates of expected future net cash flows, estimates of appropriate discount rates used to calculate present value of expected future net cash flow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t>
  </si>
  <si>
    <t>Revenue Recognition</t>
  </si>
  <si>
    <t>Revenue Recognition
The Company recognizes revenue from the sale of its products, royalties and milestones earned under its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or expected to be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on NUCYNTA ER and NUCYNTA, Gralise, CAMBIA, Zipsor and Lazanda.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See Note 12 for further information on the acquisition of NUCYNTA ER and NUCYNTA, CAMBIA, Lazanda and Zipsor.
The shelf life of NUCYNTA ER is 24 to 36 months and NUCYNTA is 36 months from the date of tablet manufacture, respectively.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Estimates for returns are based on historical return trends by product or by return trends of similar products, taking into consideration the shelf life of product at the time of shipment, shipment and prescription trends, estimated distribution channel inventory levels and consideration of the introduction of competitive product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si>
  <si>
    <t>Recently Issued Accounting Standards</t>
  </si>
  <si>
    <t>Recently Issued Accounting Standards
In July 2015, the FASB issued ASU 2015-11 Inventory (Topic 330): Simplifying the Measurement of Inventory . ASU 2015-11 requires an entity to measure inventory, other than inventory accounted for under last-in, first-out method or retail inventory method, at the lower of cost or net realizable value. ASU 2015-11 is effective for annual and interim periods beginning after December 15, 2016 on a prospective basis. The Company adopted this guidance on January 1, 2017, and the adoption of this guidance did not materially affect our consolidated financial statements.
In March 2016, the FASB issued ASU No 2016-09 “ Improvements to Employee Share-Based Payment Accounting ”.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inclusion of excess tax benefits and deficiencies as a component of our income tax expense will increase volatility within our provision for income taxes as the amount of excess tax benefits or deficiencies from stock-based compensation awards are dependent on our stock price at the date the awards vest. The magnitude of such impacts will depend upon future movements in the Company’s share price as well as the timing of stock award exercises, which are both difficult to estimate. The Company adopted this ASU as of January 1, 2017.
As a result of adopting this standard, the Company has made an accounting policy election to account for forfeitures as they occur, rather than estimate expected forfeitures. This change has been applied on a modified retrospective basis, resulting in a cumulative-effect adjustment to increase accumulated deficit by $0.3 million as of January 1, 2017; the date of adoption. The adoption of this guidance also requires excess tax benefits and tax deficiencies be recorded in the income statement as opposed to additional paid-in capital when the awards vest or are settled.
Additionally, the Company has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The adoption requires recognition through opening retained earnings of any pre-adoption date net operating loss (NOL) carryforwards from non-qualified stock options and other employee share- based payments. As a result, the Company determined the impact of the adoption to be a $5.8 million increase to deferred tax assets related to share-based compensation incurred as of December 31, 2016 with a corresponding increase to the Company's valuation allowance for financial statement purposes since the Company is in a full valuation allowance position.
In May 2014, the Financial Accounting Standards Board (FASB) issued Accounting Standards Update (ASU or Update) No. 2014-09, "Revenue from Contracts with Customers" .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Update to fiscal years beginning after December 15, 2017, with early adoption permitted on the original effective date of fiscal years beginning after December 15, 2016. This guidance can be adopted on a full retrospective basis or on a modified retrospective basis. The Company plans to adopt this guidance on January 1, 2018, using the modified retrospective transition method applied to those contracts which were not completed as of that date. Upon adoption, the Company will recognize the cumulative effect of adopting this guidance as an adjustment to its opening balance of accumulated deficit. Prior periods will not be retrospectively adjusted. The Company has substantially completed an analysis of existing contracts with its customers and has assessed the differences in accounting for such contracts under this guidance compared with current revenue accounting standards. Based on its review of current customer contracts, the Company does not expect the implementation of this guidance to have a material impact on its consolidated financial statements as the timing of revenue recognition for product sales is not expected to significantly change.
In February 2016, the FASB issued ASU No. 2016-02, " Leases ".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For a public entity, the amendments in this guidance are effective for fiscal years beginning after December 15, 2018, including interim periods within those fiscal years. Early application of the amendments in this guidance is permitted for all entities. The Company is currently evaluating and has not yet determined the impact implementation will have on the Company’s consolidated financial statements.
In August 2016, the FASB issued ASU 2016-15 “ Classification of Certain Cash Receipts and Cash Payments”. ASU 2016-15 provides guidance on the classification of certain cash receipts and cash payments in the statement of cash flows. The guidance is effective for the Company in the first quarter of fiscal 2018 and will be applied on a retrospective basis. Early adoption is permitted. The Company early adopted this guidance on January 1, 2017, and the adoption of this guidance did not materially affect the Company’s consolidated financial statements.
In June 2016, the FASB issued ASU 2016-13 (ASU 2016-13) "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t>
  </si>
  <si>
    <t>CASH, CASH EQUIVALENTS AND SHORT-TERM INVESTMENTS (Tables)</t>
  </si>
  <si>
    <t>Summary of securities included in cash and cash equivalents and short-term investments</t>
  </si>
  <si>
    <t>Securities classified as cash and cash equivalents and short-term investments as of June 30, 2017 and December 31, 2016 are summarized below (in thousands). Estimated fair value is based on quoted market prices for these investments.
Gross
Gross
Amortized
Unrealized
Unrealized
June 30, 2017
Cost
Gains
Losses
Fair Value
Cash and cash equivalents:
Cash
$
91,971
$
—
$
—
$
91,971
Money market funds
63
—
—
63
Commercial paper
21,191
—
—
21,191
Total cash and cash equivalents
$
113,225
$
—
$
—
$
113,225
Short-term investments
Corporate debt securities and commercial paper with maturities less than 1 year
$
3,576
$
—
$
(2)
$
3,574
Total short-term investments
$
3,576
$
—
$
(2)
$
3,574
Total
$
116,801
$
—
$
(2)
$
116,799
Gross
Gross
Amortized
Unrealized
Unrealized
December 31, 2016
Cost
Gains
Losses
Fair Value
Cash and cash equivalents:
Cash
$
$
—
$
—
$
Money market funds
—
—
Corporate debt securities and commercial paper
—
(2)
Total cash and cash equivalents
$
$
—
$
(2)
$
Short-term investments
Corporate debt securities and commercial paper with maturities less than 1 year
$
$
—
$
(17)
$
Total short-term investments
$
$
—
$
(17)
$
Total
$
$
—
$
(19)
$</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7 (in thousands):
Less than 12 months
12 months or greater
Total
Gross
Gross
Gross
Unrealized
Unrealized
Unrealized
Fair Value
Losses
Fair Value
Losses
Fair Value
Losses
Corporate debt securities
$
1,178
$
(2)
$
—
$
—
$
1,178
$
(2)</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June 30, 2017 and December 31, 2016 (in thousands):
June 30, 2017
Level 1
Level 2
Level 3
Total
Assets:
Money market funds
$
63
$
—
$
—
$
63
Commercial paper
—
23,587
—
23,587
Corporate debt securities
—
1,178
—
1,178
Total
$
63
$
24,765
$
—
$
24,828
Liabilities:
Contingent consideration—Zipsor
$
—
$
—
$
579
$
579
Contingent consideration—Lazanda
—
—
5,857
5,857
Contingent consideration—CAMBIA
—
—
920
920
$
—
$
—
$
7,356
$
7,356
December 31, 2016
Level 1
Level 2
Level 3
Total
Assets:
Money market funds
$
532
$
—
$
—
$
532
Commercial paper
—
52,192
—
52,192
Corporate debt securities
—
36,850
—
36,850
Total
$
532
$
89,042
$
—
$
89,574
Liabilities:
Contingent consideration—Zipsor
$
—
$
—
$
1,489
$
1,489
Contingent consideration—Lazanda
—
—
11,742
11,742
Contingent consideration—CAMBIA
—
—
1,594
1,594
$
—
$
—
$
14,825
$
14,825</t>
  </si>
  <si>
    <t>Summary of the changes in fair value of all financial liabilities measured at fair value on a recurring basis using significant unobservable inputs</t>
  </si>
  <si>
    <t>Three Months Ended June 30,
Six Months Ended June 30,
2017
2016
2017
2016
Fair value, beginning of the period
$
8,611
$
14,864
$
14,825
$
14,971
Changes in fair value recorded in interest expense
600
1,194
Changes in fair value recorded in selling, general and administrative expenses
(1,128)
(110)
(6,128)
(287)
Royalties and milestone paid
(392)
(456)
(2,137)
(980)
Total
14,898</t>
  </si>
  <si>
    <t>NET LOSS PER SHARE (Tables)</t>
  </si>
  <si>
    <t>Schedule of calculation of basic and diluted earnings per common share</t>
  </si>
  <si>
    <t>Three Months Ended June 30,
Six Months Ended June 30,
(in thousands, except for per share amounts)
2017
2016
2017
2016
Basic and diluted net loss per share
Net loss
$
(26,659)
$
(10,541)
$
(53,400)
$
(31,458)
Denominator
62,532
61,166
62,331
61,032
Basic and diluted net loss per share
$
(0.43)
$
(0.17)
$
(0.86)
$
(0.52)</t>
  </si>
  <si>
    <t>Schedule of antidilutive securities excluded from computation of diluted net income per share</t>
  </si>
  <si>
    <t>June 30,
June 30,
(in thousands)
2017
2016
Convertible debt
17,931
17,931
Stock options and equivalents
8,215
9,645
Total potentially dilutive common shares
26,146
27,576</t>
  </si>
  <si>
    <t>STOCK-BASED COMPENSATION (Tables)</t>
  </si>
  <si>
    <t>Schedule of stock-based compensation expense recognized for stock options, stock awards, restricted stock units and the Company's employee stock purchase program (ESPP)</t>
  </si>
  <si>
    <t>The following table presents stock-based compensation expense recognized for stock options, stock awards, restricted stock units and the Company’s Employee Stock Purchase Program (ESPP) in the Company’s Condensed Consolidated Statements of Operations (in thousands):
Three Months Ended June 30,
Six Months Ended June 30,
2017
2016
2017
2016
Cost of sales
$
39
$
$
75
$
Research and development expense
260
607
Selling, general and administrative expense
3,104
6,277
Total
$
3,403
$
$
6,959
$</t>
  </si>
  <si>
    <t>INVENTORIES (Tables)</t>
  </si>
  <si>
    <t>Schedule of inventories</t>
  </si>
  <si>
    <t>Inventories consist of finished goods, raw materials and work in process and are stated at the lower of cost or market and consist of the following (in thousands):
June 30,
December 31,
2017
2016
Raw materials
$
1,750
$
Work-in-process
1,152
Finished goods
7,531
Total
$
$</t>
  </si>
  <si>
    <t>ACCRUED LIABILITIES (Tables)</t>
  </si>
  <si>
    <t>Schedule of accounts payable and accrued liabilities</t>
  </si>
  <si>
    <t>Accrued liabilities consist of the following (in thousands):
June 30,
December 31,
2017
2016
Accrued compensation
$
10,604
$
11,730
Accrued royalties
18,486
21,703
Other accrued liabilities
23,962
25,965
Total accrued liabilities
$
53,052
$
59,398</t>
  </si>
  <si>
    <t>DEBT (Tables)</t>
  </si>
  <si>
    <t>Debt</t>
  </si>
  <si>
    <t>Schedule of principal amount of the Senior Notes is repayable</t>
  </si>
  <si>
    <t>The principal amount of the Senior Notes is repayable as follows (amounts in thousands):
April 2, 2018
$
57,500
April 2, 2019
115,000
April 2, 2020
115,000
April 2, 2021
87,500
$
375,000</t>
  </si>
  <si>
    <t>Summary of the carrying value of the Senior Notes</t>
  </si>
  <si>
    <t>The following is a summary of the carrying value of the Senior Notes as of June 30, 2017 and December 31, 2016 (in thousands):
June 30,
December 31,
2017
2016
Principal amount of the Senior Notes
$
375,000
$
475,000
Unamortized debt discount balance
(6,142)
(8,605)
Unamortized debt issuance costs
(246)
(344)
$
368,612
$
466,051</t>
  </si>
  <si>
    <t>Summary of the liability component of the Convertible Notes</t>
  </si>
  <si>
    <t>The following is a summary of the liability component of the Convertible Notes as of June 30, 2017 and December 31, 2016 (in thousands):
June 30,
December 31,
2017
2016
Principal amount of the Convertible Notes
$
345,000
$
345,000
Unamortized discount of the liability component
(79,864)
(87,570)
Unamortized debt issuance costs
(4,198)
(4,705)
$
260,938
$
252,725</t>
  </si>
  <si>
    <t>Summary of interest expense for the Notes</t>
  </si>
  <si>
    <t>The following is a summary of interest expense for the three and six months ended June 30, 2017 and June 30, 2016 (in thousands):
Three Months Ended June 30,
Six Months Ended June 30,
2017
2016
2017
2016
Contractual interest expense
$
10,393
$
12,997
$
23,159
$
28,622
Amortization of debt discount and debt issuance costs
595
564
1,197
1,082
Total interest expense
$
10,988
$
13,561
$
24,356
$
29,704</t>
  </si>
  <si>
    <t>The following is a summary of interest expense for the three and six months ended June 30, 2017 and June 30, 2016 (in thousands):
Three Months Ended June 30,
Six Months Ended June 30,
2017
2016
2017
2016
Stated coupon interest
$
2,156
$
2,156
$
4,312
$
4,312
Amortization of debt discount and debt issuance costs
4,165
3,824
8,213
7,542
Total interest expense
$
6,321
$
5,980
$
12,525
$
11,854</t>
  </si>
  <si>
    <t>COMMITMENTS AND CONTINGENCIES (Tables)</t>
  </si>
  <si>
    <t>Schedule of future minimum lease payments under non-cancelable operating leases</t>
  </si>
  <si>
    <t>Future minimum lease payments under our non-cancelable operating leases at June 30, 2017 were as follows (in thousands):
Year Ending December 31,
Lease Payments
2017 (remainder)
$
2,268
2018
3,747
2019
2,579
2020
2,005
2021
1,673
Thereafter
1,572
Total
$
13,844</t>
  </si>
  <si>
    <t>ACQUISITIONS (Tables) - NUCYNTA</t>
  </si>
  <si>
    <t>Summary of the purchase price consideration</t>
  </si>
  <si>
    <t>(Amounts in thousands)
Cash Paid
$
1,050,000
Rebates payable by Seller
(9,977)
Total Purchase Consideration
$
1,040,023</t>
  </si>
  <si>
    <t>Summary of the fair values of the tangible and identifiable intangible assets acquired and liabilities assumed</t>
  </si>
  <si>
    <t>(Amounts in thousands)
NUCYNTA U.S. Product Rights
$
1,019,978
Inventories
11,590
Manufacturing Equipment
8,455
$
1,040,023</t>
  </si>
  <si>
    <t>INTANGIBLE ASSETS (Tables)</t>
  </si>
  <si>
    <t>Summary of the gross carrying amounts and net book values of our intangible assets</t>
  </si>
  <si>
    <t>The gross carrying amounts and net book values of our intangible assets were as follows (in thousands):
June 30, 2017
December 31, 2016
Remaining
Gross
Gross
Useful Life
Carrying
Accumulated
Net Book
Carrying
Accumulated
Net Book
Amounts in thousands
(In years)
Amount
Amortization
Value
Amount
Amortization
Value
NUCYNTA product rights
8.5
$
1,019,978
$
(219,440)
$
800,538
$
1,019,978
$
(172,288)
$
847,690
CAMBIA product rights
6.5
51,360
(18,187)
33,173
51,360
(15,619)
35,741
Lazanda product rights
5.1
10,480
(4,561)
5,919
10,480
(3,979)
6,501
Zipsor product rights
4.8
27,250
(16,201)
11,049
27,250
(15,033)
12,217
$
1,109,068
$
(258,389)
$
850,679
$
1,109,068
$
(206,919)
$
902,149</t>
  </si>
  <si>
    <t>Summary of the future amortization expenses of intangible assets</t>
  </si>
  <si>
    <t>Based on finite-lived intangible assets recorded as of June 30, 2017, and assuming the underlying assets will not be impaired and that we will not change the expected lives of the assets, future amortization expenses were estimated as follows (in thousands):
Estimated
Amortization
Year Ending December 31,
Expense
2017 (remainder)
$
51,469
2018
102,939
2019
102,939
2020
102,939
2021
102,939
Thereafter
387,454
Total
$
850,679</t>
  </si>
  <si>
    <t>ORGANIZATION AND SUMMARY OF SIGNIFICANT ACCOUNTING POLICIES - PROPERTY AND EQUIPMENT (Details) $ in Thousands</t>
  </si>
  <si>
    <t>Jan. 01, 2017USD ($)</t>
  </si>
  <si>
    <t>Apr. 02, 2015USD ($)</t>
  </si>
  <si>
    <t>Oct. 31, 2013USD ($)</t>
  </si>
  <si>
    <t>Jun. 30, 2017USD ($)</t>
  </si>
  <si>
    <t>Mar. 31, 2017USD ($)</t>
  </si>
  <si>
    <t>Jun. 30, 2016USD ($)</t>
  </si>
  <si>
    <t>Jun. 30, 2017USD ($)item</t>
  </si>
  <si>
    <t>Dec. 31, 2016USD ($)</t>
  </si>
  <si>
    <t>Dec. 31, 2015USD ($)</t>
  </si>
  <si>
    <t>Apr. 30, 2016USD ($)</t>
  </si>
  <si>
    <t>Sep. 09, 2014USD ($)</t>
  </si>
  <si>
    <t>Summary Of Significant Accounting Policies</t>
  </si>
  <si>
    <t>Number of product candidates under clinical development | item</t>
  </si>
  <si>
    <t>Royalty and milestone payments received</t>
  </si>
  <si>
    <t>Cash discount (as a percent)</t>
  </si>
  <si>
    <t>2.00%</t>
  </si>
  <si>
    <t>Discount reimbursement period after filling of prescription subject to discount</t>
  </si>
  <si>
    <t>1 month</t>
  </si>
  <si>
    <t>Other assets, long-term</t>
  </si>
  <si>
    <t>ASU 2016-09</t>
  </si>
  <si>
    <t>Deferred tax assets related to share-based compensation</t>
  </si>
  <si>
    <t>Valuation allowance for deferred tax assets</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NUCYNTA ER, NUCYNTA and Gralise</t>
  </si>
  <si>
    <t>Rebates</t>
  </si>
  <si>
    <t>NUCYNTA ER | Minimum</t>
  </si>
  <si>
    <t>Product shelf-life</t>
  </si>
  <si>
    <t>24 months</t>
  </si>
  <si>
    <t>NUCYNTA ER | Maximum</t>
  </si>
  <si>
    <t>36 months</t>
  </si>
  <si>
    <t>NUCYNTA</t>
  </si>
  <si>
    <t>Gralise | Minimum</t>
  </si>
  <si>
    <t>Gralise | Maximum</t>
  </si>
  <si>
    <t>CAMBIA | Minimum</t>
  </si>
  <si>
    <t>CAMBIA | Maximum</t>
  </si>
  <si>
    <t>48 months</t>
  </si>
  <si>
    <t>Zipsor</t>
  </si>
  <si>
    <t>Lazanda | Minimum</t>
  </si>
  <si>
    <t>Lazanda | Maximum</t>
  </si>
  <si>
    <t>Aggregate principal amount of notes issued</t>
  </si>
  <si>
    <t>Proceeds from the issuance of debt</t>
  </si>
  <si>
    <t>Payments of Debt Issuance Costs</t>
  </si>
  <si>
    <t>CASH, CASH EQUIVALENTS AND SHORT-TERM INVESTMENTS - SUMMARY (Details) - USD ($) $ in Thousands</t>
  </si>
  <si>
    <t>Gross Unrealized Losses</t>
  </si>
  <si>
    <t>Cash and cash equivalents gross unrealized losses</t>
  </si>
  <si>
    <t>Total short-term investments, Gross Unrealized Losses</t>
  </si>
  <si>
    <t>Total cash, cash equivalents and short-term investments, Gross Unrealized Losses</t>
  </si>
  <si>
    <t>Amortized Cost</t>
  </si>
  <si>
    <t>Cash, cash equivalents and short-term investments</t>
  </si>
  <si>
    <t>Total short-term investments, Amortized Cost</t>
  </si>
  <si>
    <t>Total Amortized Cost</t>
  </si>
  <si>
    <t>Fair Value</t>
  </si>
  <si>
    <t>Total cash, cash equivalents and short-term investments</t>
  </si>
  <si>
    <t>Total short-term investments, Fair Value</t>
  </si>
  <si>
    <t>Corporate debt securities and commercial paper</t>
  </si>
  <si>
    <t>Total maturing within 1 year and included in marketable securities</t>
  </si>
  <si>
    <t>Corporate debt securities and commercial paper | Amortized Cost</t>
  </si>
  <si>
    <t>Total maturing within 1 year</t>
  </si>
  <si>
    <t>Corporate debt securities and commercial paper | Fair Value</t>
  </si>
  <si>
    <t>Total maturing within 1 year and included in short-term investments</t>
  </si>
  <si>
    <t>Federal Home Loan Banks</t>
  </si>
  <si>
    <t>Cash | Amortized Cost</t>
  </si>
  <si>
    <t>Cash | Fair Value</t>
  </si>
  <si>
    <t>Money market funds | Amortized Cost</t>
  </si>
  <si>
    <t>Money market funds | Fair Value</t>
  </si>
  <si>
    <t>Commercial paper | Amortized Cost</t>
  </si>
  <si>
    <t>Commercial paper | Fair Value</t>
  </si>
  <si>
    <t>CASH, CASH EQUIVALENTS AND SHORT-TERM INVESTMENTS - UNREALIZED LOSS POSITION (Details) $ in Thousands</t>
  </si>
  <si>
    <t>Number of securities in an unrealized loss position | item</t>
  </si>
  <si>
    <t>Corporate debt securities</t>
  </si>
  <si>
    <t>Fair Value, Less Than 12 Months</t>
  </si>
  <si>
    <t>Gross Unrealized Losses, Less than 12 months</t>
  </si>
  <si>
    <t>Fair Value, Total</t>
  </si>
  <si>
    <t>Gross Unrealized Losses, Total</t>
  </si>
  <si>
    <t>CASH, CASH EQUIVALENTS AND SHORT-TERM INVESTMENTS - FAIR VALUE (Details) - USD ($) $ in Thousands</t>
  </si>
  <si>
    <t>Fair value hierarchy for financial assets and liabilities</t>
  </si>
  <si>
    <t>Assets</t>
  </si>
  <si>
    <t>Liabilities</t>
  </si>
  <si>
    <t>Liabilities, contingent consideration</t>
  </si>
  <si>
    <t>Lazanda</t>
  </si>
  <si>
    <t>CAMBIA</t>
  </si>
  <si>
    <t>Money market funds</t>
  </si>
  <si>
    <t>Commercial paper</t>
  </si>
  <si>
    <t>Level 1 | Money market funds</t>
  </si>
  <si>
    <t>Level 2 | Corporate debt securities</t>
  </si>
  <si>
    <t>Level 2 | Commercial paper</t>
  </si>
  <si>
    <t>Level 3 | Zipsor</t>
  </si>
  <si>
    <t>Level 3 | Lazanda</t>
  </si>
  <si>
    <t>Level 3 | CAMBIA</t>
  </si>
  <si>
    <t>CASH, CASH EQUIVALENTS AND SHORT-TERM INVESTMENTS - LEVEL 3 (Details) - USD ($) $ / shares in Units, $ in Thousands</t>
  </si>
  <si>
    <t>Mar. 31, 2017</t>
  </si>
  <si>
    <t>Sep. 09, 2014</t>
  </si>
  <si>
    <t>Changes in fair value of all financial liabilities measured at fair value on a recurring basis</t>
  </si>
  <si>
    <t>Earnings Per Share, Basic and Diluted</t>
  </si>
  <si>
    <t>Fair value transfers between hierarchy levels 1 and 2</t>
  </si>
  <si>
    <t>Transfers of assets from Level 1 to Level 2</t>
  </si>
  <si>
    <t>Transfer of assets from Level 2 to Level 1</t>
  </si>
  <si>
    <t>Fair value transfers in or out of hierarchy level 3</t>
  </si>
  <si>
    <t>Net transfer of liabilities into/out of level 3</t>
  </si>
  <si>
    <t>Estimated fair value of debt instruments</t>
  </si>
  <si>
    <t>Interest rate (as a percent)</t>
  </si>
  <si>
    <t>2.50%</t>
  </si>
  <si>
    <t>Par value of debt</t>
  </si>
  <si>
    <t>Level 2 | Convertible Notes | Fair Value</t>
  </si>
  <si>
    <t>Estimated fair value of debt</t>
  </si>
  <si>
    <t>Contingent consideration | Level 3</t>
  </si>
  <si>
    <t>Fair value, beginning of the period</t>
  </si>
  <si>
    <t>Total</t>
  </si>
  <si>
    <t>Contingent consideration | Level 3 | Interest Expense.</t>
  </si>
  <si>
    <t>Net accretion value adjustments</t>
  </si>
  <si>
    <t>Contingent consideration | Level 3 | Selling general and administrative expense</t>
  </si>
  <si>
    <t>Contingent consideration | Level 3 | Royalties and milestone paid</t>
  </si>
  <si>
    <t>NET LOSS PER SHARE (Details) - USD ($) $ / shares in Units, $ in Thousands</t>
  </si>
  <si>
    <t>Basic and diluted net loss per share</t>
  </si>
  <si>
    <t>Denominator (in shares)</t>
  </si>
  <si>
    <t>Potentially dilutive common shares:</t>
  </si>
  <si>
    <t>Total potentially dilutive common shares (in shares)</t>
  </si>
  <si>
    <t>Stock options and equivalents</t>
  </si>
  <si>
    <t>LICENSE AND COLLABORATIVE ARRANGEMENTS (Details) - USD ($) $ in Thousands</t>
  </si>
  <si>
    <t>Royalty revenue</t>
  </si>
  <si>
    <t>STOCK-BASED COMPENSATION (Details) - USD ($) $ in Thousands</t>
  </si>
  <si>
    <t>Compensation expense</t>
  </si>
  <si>
    <t>Total unrecognized compensation expense</t>
  </si>
  <si>
    <t>Average vesting period for recognition of unrecognized compensation expense</t>
  </si>
  <si>
    <t>2 years 7 months 13 days</t>
  </si>
  <si>
    <t>Cost of sales</t>
  </si>
  <si>
    <t>Research and development expense.</t>
  </si>
  <si>
    <t>Selling general and administrative expense</t>
  </si>
  <si>
    <t>INVENTORIES (Details) - USD ($) $ in Thousands</t>
  </si>
  <si>
    <t>Inventory</t>
  </si>
  <si>
    <t>Raw materials</t>
  </si>
  <si>
    <t>Work-in-process</t>
  </si>
  <si>
    <t>Finished goods</t>
  </si>
  <si>
    <t>ACCRUED LIABILITIES (Details) - USD ($) $ in Thousands</t>
  </si>
  <si>
    <t>Accrued compensation</t>
  </si>
  <si>
    <t>Accrued royalties</t>
  </si>
  <si>
    <t>Other accrued liabilities</t>
  </si>
  <si>
    <t>Total accrued liabilities</t>
  </si>
  <si>
    <t>DEBT (Details)</t>
  </si>
  <si>
    <t>Sep. 09, 2014USD ($)item$ / shares</t>
  </si>
  <si>
    <t>Apr. 30, 2017USD ($)</t>
  </si>
  <si>
    <t>Payment of a prepayment fee</t>
  </si>
  <si>
    <t>Loss on prepayment of debt</t>
  </si>
  <si>
    <t>Carrying amounts of the liability component</t>
  </si>
  <si>
    <t>Net carrying amount of the liability component</t>
  </si>
  <si>
    <t>Net carrying amount of the Notes</t>
  </si>
  <si>
    <t>Interest expense incurred</t>
  </si>
  <si>
    <t>Amortization of debt discount and debt issuance costs</t>
  </si>
  <si>
    <t>Debt issuance costs</t>
  </si>
  <si>
    <t>Effective interest rate (as a percent)</t>
  </si>
  <si>
    <t>10.90%</t>
  </si>
  <si>
    <t>10.75%</t>
  </si>
  <si>
    <t>April 2, 2018</t>
  </si>
  <si>
    <t>April 2, 2019</t>
  </si>
  <si>
    <t>April 2, 2020</t>
  </si>
  <si>
    <t>April 2, 2021</t>
  </si>
  <si>
    <t>Threshold limit to repay principal amount outstanding in full</t>
  </si>
  <si>
    <t>Threshold limit of asset dispositions which is required to make mandatory prepayments on senior notes</t>
  </si>
  <si>
    <t>Amount of debt prepaid</t>
  </si>
  <si>
    <t>Unamortized balances of debt discount and debt issuance costs</t>
  </si>
  <si>
    <t>Principal amount</t>
  </si>
  <si>
    <t>Principal amount of the Notes</t>
  </si>
  <si>
    <t>Unamortized debt discount balance</t>
  </si>
  <si>
    <t>Unamortized debt issuance costs</t>
  </si>
  <si>
    <t>Contractual/Stated coupon interest</t>
  </si>
  <si>
    <t>Total interest expense</t>
  </si>
  <si>
    <t>Senior Notes | After Second Anniversary and on or Prior to Third Anniversary</t>
  </si>
  <si>
    <t>Prepayment premium</t>
  </si>
  <si>
    <t>4.00%</t>
  </si>
  <si>
    <t>Senior Notes | After Third Anniversary and on or Prior to Fourth Anniversary</t>
  </si>
  <si>
    <t>3.00%</t>
  </si>
  <si>
    <t>Senior Notes | After Fourth Anniversary and on or Prior to Fifth Anniversary</t>
  </si>
  <si>
    <t>Senior Notes | After Fifth Anniversary and on or Prior to Sixth Anniversary</t>
  </si>
  <si>
    <t>1.00%</t>
  </si>
  <si>
    <t>Senior Notes | After Sixth Anniversary</t>
  </si>
  <si>
    <t>0.00%</t>
  </si>
  <si>
    <t>Senior Notes | Three month LIBOR</t>
  </si>
  <si>
    <t>Basis spread (as a percent)</t>
  </si>
  <si>
    <t>9.75%</t>
  </si>
  <si>
    <t>Interest rate through third anniversary (as a percent)</t>
  </si>
  <si>
    <t>11.95%</t>
  </si>
  <si>
    <t>Interest rate after third anniversary (as a percent)</t>
  </si>
  <si>
    <t>12.95%</t>
  </si>
  <si>
    <t>Senior Notes | Three month LIBOR | Minimum</t>
  </si>
  <si>
    <t>Senior Notes | NUCYNTA</t>
  </si>
  <si>
    <t>Net proceeds from debt offering</t>
  </si>
  <si>
    <t>Underwriting discount</t>
  </si>
  <si>
    <t>Offering expenses</t>
  </si>
  <si>
    <t>Conversion rate of common stock per $1 of principal amount</t>
  </si>
  <si>
    <t>Conversion price (in dollars per share) | $ / shares</t>
  </si>
  <si>
    <t>9.34%</t>
  </si>
  <si>
    <t>Trading days, number | item</t>
  </si>
  <si>
    <t>Consecutive trading days, period</t>
  </si>
  <si>
    <t>30 days</t>
  </si>
  <si>
    <t>Stock price trigger | $ / shares</t>
  </si>
  <si>
    <t>Stock price trigger (as a percent)</t>
  </si>
  <si>
    <t>130.00%</t>
  </si>
  <si>
    <t>Business days, period</t>
  </si>
  <si>
    <t>5 days</t>
  </si>
  <si>
    <t>Consecutive trading-day period</t>
  </si>
  <si>
    <t>Maximum product of the closing sale price of shares of the Company's common stock and the applicable conversion rate for such trading day (as a percent)</t>
  </si>
  <si>
    <t>98.00%</t>
  </si>
  <si>
    <t>Observation period</t>
  </si>
  <si>
    <t>40 days</t>
  </si>
  <si>
    <t>SHAREHOLDERS' EQUITY (Details) - USD ($) $ in Millions</t>
  </si>
  <si>
    <t>Stock options</t>
  </si>
  <si>
    <t>Option Exercises</t>
  </si>
  <si>
    <t>Options exercised during period (in shares)</t>
  </si>
  <si>
    <t>Net proceeds from options exercised during the period</t>
  </si>
  <si>
    <t>Restricted stock units</t>
  </si>
  <si>
    <t>Restricted Stock Units</t>
  </si>
  <si>
    <t>Number of shares issued due to vesting (in shares)</t>
  </si>
  <si>
    <t>INCOME TAXES (Details) - USD ($) $ in Millions</t>
  </si>
  <si>
    <t>Federal statutory rate (as a percent)</t>
  </si>
  <si>
    <t>35.00%</t>
  </si>
  <si>
    <t>Unrecognized tax benefits</t>
  </si>
  <si>
    <t>Accrued interest and penalties associated with unrecognized tax benefits</t>
  </si>
  <si>
    <t>COMMITMENTS AND CONTINGENCIES (Details) $ in Thousands</t>
  </si>
  <si>
    <t>1 Months Ended</t>
  </si>
  <si>
    <t>Dec. 31, 2013</t>
  </si>
  <si>
    <t>Apr. 30, 2012ft²item</t>
  </si>
  <si>
    <t>Non-Cancelable Operating Lease</t>
  </si>
  <si>
    <t>2017 (remainder)</t>
  </si>
  <si>
    <t>Thereafter</t>
  </si>
  <si>
    <t>Lease of cars</t>
  </si>
  <si>
    <t>Rent expense</t>
  </si>
  <si>
    <t>Office and laboratory</t>
  </si>
  <si>
    <t>New lease Newark</t>
  </si>
  <si>
    <t>Square feet agreed to lease | ft²</t>
  </si>
  <si>
    <t>Additional square feet obligated lease | ft²</t>
  </si>
  <si>
    <t>Number of lease renewal terms | item</t>
  </si>
  <si>
    <t>Lease renewal option period</t>
  </si>
  <si>
    <t>5 years</t>
  </si>
  <si>
    <t>Lease renewal, minimum notice period prior to lease expiration</t>
  </si>
  <si>
    <t>Deferred rent</t>
  </si>
  <si>
    <t>Enterprise FM Trust</t>
  </si>
  <si>
    <t>Enterprise FM Trust | Minimum</t>
  </si>
  <si>
    <t>Lease terms</t>
  </si>
  <si>
    <t>18 months</t>
  </si>
  <si>
    <t>Enterprise FM Trust | Maximum</t>
  </si>
  <si>
    <t>COMMITMENTS AND CONTINGENCIES - LEGAL MATTERS (Details)</t>
  </si>
  <si>
    <t>May 05, 2017</t>
  </si>
  <si>
    <t>Apr. 11, 2017defendantpatent</t>
  </si>
  <si>
    <t>Feb. 29, 2016patent</t>
  </si>
  <si>
    <t>Jul. 31, 2014claim</t>
  </si>
  <si>
    <t>Gralise ANDA Filers</t>
  </si>
  <si>
    <t>Legal matters</t>
  </si>
  <si>
    <t>Number of patents infringed | patent</t>
  </si>
  <si>
    <t>Number of defendants | defendant</t>
  </si>
  <si>
    <t>130 Patent</t>
  </si>
  <si>
    <t>Purdue</t>
  </si>
  <si>
    <t>No of claims declined for 475 patent</t>
  </si>
  <si>
    <t>No of claims declined for 280 patent</t>
  </si>
  <si>
    <t>Number of claims instituted for 475 patent</t>
  </si>
  <si>
    <t>Number of claims instituted for 280 patent</t>
  </si>
  <si>
    <t>Strides</t>
  </si>
  <si>
    <t>Period of stay for FDA approval</t>
  </si>
  <si>
    <t>30 months</t>
  </si>
  <si>
    <t>Banner and Watson | Zipsor</t>
  </si>
  <si>
    <t>Eligible period of regulatory exclusivity</t>
  </si>
  <si>
    <t>180 days</t>
  </si>
  <si>
    <t>ACQUISITIONS (Details) $ in Thousands</t>
  </si>
  <si>
    <t>Nov. 17, 2015USD ($)patent</t>
  </si>
  <si>
    <t>Purchase price consideration</t>
  </si>
  <si>
    <t>Amortization expense</t>
  </si>
  <si>
    <t>Pro forma financial information (unaudited)</t>
  </si>
  <si>
    <t>Net revenues</t>
  </si>
  <si>
    <t>Endo</t>
  </si>
  <si>
    <t>Cebranopadol</t>
  </si>
  <si>
    <t>Cash Paid</t>
  </si>
  <si>
    <t>Cebranopadol | Endo</t>
  </si>
  <si>
    <t>Amount of one-time accounting adjustment</t>
  </si>
  <si>
    <t>Rebates payable by seller</t>
  </si>
  <si>
    <t>Total Purchase Consideration</t>
  </si>
  <si>
    <t>Fair values of tangible and identifiable intangible assets acquired and liabilities assumed</t>
  </si>
  <si>
    <t>Intangible asset - acquired entity product rights</t>
  </si>
  <si>
    <t>Manufacturing Equipment</t>
  </si>
  <si>
    <t>Estimated fair value of the assets acquired</t>
  </si>
  <si>
    <t>Estimated useful life of intangible asset</t>
  </si>
  <si>
    <t>10 years</t>
  </si>
  <si>
    <t>NUCYNTA | Senior Notes</t>
  </si>
  <si>
    <t>INTANGIBLE ASSETS (Details) $ in Thousands</t>
  </si>
  <si>
    <t>Apr. 02, 2015</t>
  </si>
  <si>
    <t>Sep. 30, 2016item</t>
  </si>
  <si>
    <t>Intangible assets</t>
  </si>
  <si>
    <t>Gross Carrying Amount</t>
  </si>
  <si>
    <t>Accumulated amortization</t>
  </si>
  <si>
    <t>Legal Matters</t>
  </si>
  <si>
    <t>Number of filers the Company found in favor against | item</t>
  </si>
  <si>
    <t>Future amortization expenses of intangible assets</t>
  </si>
  <si>
    <t>Remaining Useful Life (In years)</t>
  </si>
  <si>
    <t>Product rights | NUCYNTA</t>
  </si>
  <si>
    <t>8 years 6 months</t>
  </si>
  <si>
    <t>Product rights | CAMBIA</t>
  </si>
  <si>
    <t>6 years 6 months</t>
  </si>
  <si>
    <t>Product rights | Lazanda</t>
  </si>
  <si>
    <t>5 years 1 month 6 days</t>
  </si>
  <si>
    <t>Product rights | Zipsor</t>
  </si>
  <si>
    <t>4 years 9 months 18 days</t>
  </si>
  <si>
    <t>OUT OF PERIOD ADJUSTMENT (Details) - USD ($) $ / shares in Units, $ in Millions</t>
  </si>
  <si>
    <t>12 Months Ended</t>
  </si>
  <si>
    <t>Dec. 31, 2015</t>
  </si>
  <si>
    <t>Out of period adjustment</t>
  </si>
  <si>
    <t>Change in net loss per share, basic and diluted</t>
  </si>
  <si>
    <t>NUCYNTA products | Understatement of Payable</t>
  </si>
  <si>
    <t>Increase in BPD accrual</t>
  </si>
  <si>
    <t>Understatement of the amount payable for the BPD</t>
  </si>
  <si>
    <t>RESTRUCTURING CHARGES (Details) $ in Thousands</t>
  </si>
  <si>
    <t>Severance and benefits charges</t>
  </si>
  <si>
    <t>Restructuring and related liabilities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98898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v>
      </c>
      <c r="B1" s="2" t="s">
        <v>2</v>
      </c>
      <c r="C1" s="2" t="s">
        <v>25</v>
      </c>
    </row>
    <row r="2" spans="1:3">
      <c r="A2" s="3" t="s">
        <v>26</v>
      </c>
    </row>
    <row r="3" spans="1:3">
      <c r="A3" s="4" t="s">
        <v>27</v>
      </c>
      <c r="B3" s="7" t="n">
        <v>113225</v>
      </c>
      <c r="C3" s="7" t="n">
        <v>117709</v>
      </c>
    </row>
    <row r="4" spans="1:3">
      <c r="A4" s="4" t="s">
        <v>28</v>
      </c>
      <c r="B4" s="5" t="n">
        <v>3574</v>
      </c>
      <c r="C4" s="5" t="n">
        <v>59711</v>
      </c>
    </row>
    <row r="5" spans="1:3">
      <c r="A5" s="4" t="s">
        <v>29</v>
      </c>
      <c r="B5" s="5" t="n">
        <v>78337</v>
      </c>
      <c r="C5" s="5" t="n">
        <v>102056</v>
      </c>
    </row>
    <row r="6" spans="1:3">
      <c r="A6" s="4" t="s">
        <v>30</v>
      </c>
      <c r="B6" s="5" t="n">
        <v>371</v>
      </c>
      <c r="C6" s="5" t="n">
        <v>533</v>
      </c>
    </row>
    <row r="7" spans="1:3">
      <c r="A7" s="4" t="s">
        <v>31</v>
      </c>
      <c r="B7" s="5" t="n">
        <v>10433</v>
      </c>
      <c r="C7" s="5" t="n">
        <v>13033</v>
      </c>
    </row>
    <row r="8" spans="1:3">
      <c r="A8" s="4" t="s">
        <v>32</v>
      </c>
      <c r="B8" s="5" t="n">
        <v>13103</v>
      </c>
      <c r="C8" s="5" t="n">
        <v>13162</v>
      </c>
    </row>
    <row r="9" spans="1:3">
      <c r="A9" s="4" t="s">
        <v>33</v>
      </c>
      <c r="B9" s="5" t="n">
        <v>219043</v>
      </c>
      <c r="C9" s="5" t="n">
        <v>306204</v>
      </c>
    </row>
    <row r="10" spans="1:3">
      <c r="A10" s="4" t="s">
        <v>34</v>
      </c>
      <c r="B10" s="5" t="n">
        <v>14532</v>
      </c>
      <c r="C10" s="5" t="n">
        <v>15526</v>
      </c>
    </row>
    <row r="11" spans="1:3">
      <c r="A11" s="4" t="s">
        <v>35</v>
      </c>
      <c r="B11" s="5" t="n">
        <v>850679</v>
      </c>
      <c r="C11" s="5" t="n">
        <v>902149</v>
      </c>
    </row>
    <row r="12" spans="1:3">
      <c r="A12" s="4" t="s">
        <v>36</v>
      </c>
      <c r="B12" s="5" t="n">
        <v>1346</v>
      </c>
      <c r="C12" s="5" t="n">
        <v>1458</v>
      </c>
    </row>
    <row r="13" spans="1:3">
      <c r="A13" s="4" t="s">
        <v>37</v>
      </c>
      <c r="B13" s="5" t="n">
        <v>1085600</v>
      </c>
      <c r="C13" s="5" t="n">
        <v>1225337</v>
      </c>
    </row>
    <row r="14" spans="1:3">
      <c r="A14" s="3" t="s">
        <v>38</v>
      </c>
    </row>
    <row r="15" spans="1:3">
      <c r="A15" s="4" t="s">
        <v>39</v>
      </c>
      <c r="B15" s="5" t="n">
        <v>12407</v>
      </c>
      <c r="C15" s="5" t="n">
        <v>14855</v>
      </c>
    </row>
    <row r="16" spans="1:3">
      <c r="A16" s="4" t="s">
        <v>40</v>
      </c>
      <c r="B16" s="5" t="n">
        <v>140006</v>
      </c>
      <c r="C16" s="5" t="n">
        <v>131536</v>
      </c>
    </row>
    <row r="17" spans="1:3">
      <c r="A17" s="4" t="s">
        <v>41</v>
      </c>
      <c r="B17" s="5" t="n">
        <v>53052</v>
      </c>
      <c r="C17" s="5" t="n">
        <v>59398</v>
      </c>
    </row>
    <row r="18" spans="1:3">
      <c r="A18" s="4" t="s">
        <v>42</v>
      </c>
      <c r="C18" s="5" t="n">
        <v>59</v>
      </c>
    </row>
    <row r="19" spans="1:3">
      <c r="A19" s="4" t="s">
        <v>43</v>
      </c>
      <c r="B19" s="5" t="n">
        <v>57500</v>
      </c>
    </row>
    <row r="20" spans="1:3">
      <c r="A20" s="4" t="s">
        <v>44</v>
      </c>
      <c r="B20" s="5" t="n">
        <v>1851</v>
      </c>
      <c r="C20" s="5" t="n">
        <v>4578</v>
      </c>
    </row>
    <row r="21" spans="1:3">
      <c r="A21" s="4" t="s">
        <v>45</v>
      </c>
      <c r="B21" s="5" t="n">
        <v>13208</v>
      </c>
      <c r="C21" s="5" t="n">
        <v>15924</v>
      </c>
    </row>
    <row r="22" spans="1:3">
      <c r="A22" s="4" t="s">
        <v>46</v>
      </c>
      <c r="B22" s="5" t="n">
        <v>917</v>
      </c>
      <c r="C22" s="5" t="n">
        <v>892</v>
      </c>
    </row>
    <row r="23" spans="1:3">
      <c r="A23" s="4" t="s">
        <v>47</v>
      </c>
      <c r="B23" s="5" t="n">
        <v>278941</v>
      </c>
      <c r="C23" s="5" t="n">
        <v>227242</v>
      </c>
    </row>
    <row r="24" spans="1:3">
      <c r="A24" s="4" t="s">
        <v>48</v>
      </c>
      <c r="B24" s="5" t="n">
        <v>5505</v>
      </c>
      <c r="C24" s="5" t="n">
        <v>10247</v>
      </c>
    </row>
    <row r="25" spans="1:3">
      <c r="A25" s="4" t="s">
        <v>49</v>
      </c>
      <c r="B25" s="5" t="n">
        <v>311112</v>
      </c>
      <c r="C25" s="5" t="n">
        <v>466051</v>
      </c>
    </row>
    <row r="26" spans="1:3">
      <c r="A26" s="4" t="s">
        <v>50</v>
      </c>
      <c r="B26" s="5" t="n">
        <v>260938</v>
      </c>
      <c r="C26" s="5" t="n">
        <v>252725</v>
      </c>
    </row>
    <row r="27" spans="1:3">
      <c r="A27" s="4" t="s">
        <v>51</v>
      </c>
      <c r="B27" s="5" t="n">
        <v>17708</v>
      </c>
      <c r="C27" s="5" t="n">
        <v>18284</v>
      </c>
    </row>
    <row r="28" spans="1:3">
      <c r="A28" s="3" t="s">
        <v>52</v>
      </c>
    </row>
    <row r="29" spans="1:3">
      <c r="A29" s="4" t="s">
        <v>53</v>
      </c>
      <c r="B29" s="5" t="n">
        <v>306103</v>
      </c>
      <c r="C29" s="5" t="n">
        <v>291634</v>
      </c>
    </row>
    <row r="30" spans="1:3">
      <c r="A30" s="4" t="s">
        <v>54</v>
      </c>
      <c r="B30" s="5" t="n">
        <v>75707</v>
      </c>
      <c r="C30" s="5" t="n">
        <v>75917</v>
      </c>
    </row>
    <row r="31" spans="1:3">
      <c r="A31" s="4" t="s">
        <v>55</v>
      </c>
      <c r="B31" s="5" t="n">
        <v>-170412</v>
      </c>
      <c r="C31" s="5" t="n">
        <v>-116744</v>
      </c>
    </row>
    <row r="32" spans="1:3">
      <c r="A32" s="4" t="s">
        <v>56</v>
      </c>
      <c r="B32" s="5" t="n">
        <v>-2</v>
      </c>
      <c r="C32" s="5" t="n">
        <v>-19</v>
      </c>
    </row>
    <row r="33" spans="1:3">
      <c r="A33" s="4" t="s">
        <v>57</v>
      </c>
      <c r="B33" s="5" t="n">
        <v>211396</v>
      </c>
      <c r="C33" s="5" t="n">
        <v>250788</v>
      </c>
    </row>
    <row r="34" spans="1:3">
      <c r="A34" s="4" t="s">
        <v>58</v>
      </c>
      <c r="B34" s="7" t="n">
        <v>1085600</v>
      </c>
      <c r="C34" s="7" t="n">
        <v>1225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7</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49</v>
      </c>
    </row>
    <row r="8" spans="1:2">
      <c r="A8" s="3" t="s">
        <v>198</v>
      </c>
    </row>
    <row r="9" spans="1:2">
      <c r="A9" s="4" t="s">
        <v>205</v>
      </c>
      <c r="B9" s="4" t="s">
        <v>206</v>
      </c>
    </row>
    <row r="10" spans="1:2">
      <c r="A10" s="4" t="s">
        <v>50</v>
      </c>
    </row>
    <row r="11" spans="1:2">
      <c r="A11" s="3" t="s">
        <v>198</v>
      </c>
    </row>
    <row r="12" spans="1:2">
      <c r="A12" s="4" t="s">
        <v>205</v>
      </c>
      <c r="B12"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0232</v>
      </c>
      <c r="C4" s="7" t="n">
        <v>116517</v>
      </c>
      <c r="D4" s="7" t="n">
        <v>190517</v>
      </c>
      <c r="E4" s="7" t="n">
        <v>221088</v>
      </c>
    </row>
    <row r="5" spans="1:5">
      <c r="A5" s="4" t="s">
        <v>64</v>
      </c>
      <c r="B5" s="5" t="n">
        <v>225</v>
      </c>
      <c r="C5" s="5" t="n">
        <v>165</v>
      </c>
      <c r="D5" s="5" t="n">
        <v>387</v>
      </c>
      <c r="E5" s="5" t="n">
        <v>374</v>
      </c>
    </row>
    <row r="6" spans="1:5">
      <c r="A6" s="4" t="s">
        <v>65</v>
      </c>
      <c r="B6" s="5" t="n">
        <v>100457</v>
      </c>
      <c r="C6" s="5" t="n">
        <v>116682</v>
      </c>
      <c r="D6" s="5" t="n">
        <v>190904</v>
      </c>
      <c r="E6" s="5" t="n">
        <v>221462</v>
      </c>
    </row>
    <row r="7" spans="1:5">
      <c r="A7" s="3" t="s">
        <v>66</v>
      </c>
    </row>
    <row r="8" spans="1:5">
      <c r="A8" s="4" t="s">
        <v>67</v>
      </c>
      <c r="B8" s="5" t="n">
        <v>19725</v>
      </c>
      <c r="C8" s="5" t="n">
        <v>20965</v>
      </c>
      <c r="D8" s="5" t="n">
        <v>37499</v>
      </c>
      <c r="E8" s="5" t="n">
        <v>44514</v>
      </c>
    </row>
    <row r="9" spans="1:5">
      <c r="A9" s="4" t="s">
        <v>68</v>
      </c>
      <c r="B9" s="5" t="n">
        <v>5614</v>
      </c>
      <c r="C9" s="5" t="n">
        <v>7116</v>
      </c>
      <c r="D9" s="5" t="n">
        <v>10698</v>
      </c>
      <c r="E9" s="5" t="n">
        <v>13065</v>
      </c>
    </row>
    <row r="10" spans="1:5">
      <c r="A10" s="4" t="s">
        <v>69</v>
      </c>
      <c r="B10" s="5" t="n">
        <v>50010</v>
      </c>
      <c r="C10" s="5" t="n">
        <v>51903</v>
      </c>
      <c r="D10" s="5" t="n">
        <v>98529</v>
      </c>
      <c r="E10" s="5" t="n">
        <v>104462</v>
      </c>
    </row>
    <row r="11" spans="1:5">
      <c r="A11" s="4" t="s">
        <v>70</v>
      </c>
      <c r="B11" s="5" t="n">
        <v>25735</v>
      </c>
      <c r="C11" s="5" t="n">
        <v>27037</v>
      </c>
      <c r="D11" s="5" t="n">
        <v>51470</v>
      </c>
      <c r="E11" s="5" t="n">
        <v>54074</v>
      </c>
    </row>
    <row r="12" spans="1:5">
      <c r="A12" s="4" t="s">
        <v>71</v>
      </c>
      <c r="B12" s="5" t="n">
        <v>3441</v>
      </c>
      <c r="D12" s="5" t="n">
        <v>3441</v>
      </c>
    </row>
    <row r="13" spans="1:5">
      <c r="A13" s="4" t="s">
        <v>72</v>
      </c>
      <c r="B13" s="5" t="n">
        <v>104525</v>
      </c>
      <c r="C13" s="5" t="n">
        <v>107021</v>
      </c>
      <c r="D13" s="5" t="n">
        <v>201637</v>
      </c>
      <c r="E13" s="5" t="n">
        <v>216115</v>
      </c>
    </row>
    <row r="14" spans="1:5">
      <c r="A14" s="4" t="s">
        <v>73</v>
      </c>
      <c r="B14" s="5" t="n">
        <v>-4068</v>
      </c>
      <c r="C14" s="5" t="n">
        <v>9661</v>
      </c>
      <c r="D14" s="5" t="n">
        <v>-10733</v>
      </c>
      <c r="E14" s="5" t="n">
        <v>5347</v>
      </c>
    </row>
    <row r="15" spans="1:5">
      <c r="A15" s="3" t="s">
        <v>74</v>
      </c>
    </row>
    <row r="16" spans="1:5">
      <c r="A16" s="4" t="s">
        <v>75</v>
      </c>
      <c r="B16" s="5" t="n">
        <v>282</v>
      </c>
      <c r="C16" s="5" t="n">
        <v>67</v>
      </c>
      <c r="D16" s="5" t="n">
        <v>532</v>
      </c>
      <c r="E16" s="5" t="n">
        <v>197</v>
      </c>
    </row>
    <row r="17" spans="1:5">
      <c r="A17" s="4" t="s">
        <v>76</v>
      </c>
      <c r="B17" s="5" t="n">
        <v>-5364</v>
      </c>
      <c r="C17" s="5" t="n">
        <v>-5777</v>
      </c>
      <c r="D17" s="5" t="n">
        <v>-5364</v>
      </c>
      <c r="E17" s="5" t="n">
        <v>-5777</v>
      </c>
    </row>
    <row r="18" spans="1:5">
      <c r="A18" s="4" t="s">
        <v>77</v>
      </c>
      <c r="B18" s="5" t="n">
        <v>-17758</v>
      </c>
      <c r="C18" s="5" t="n">
        <v>-20148</v>
      </c>
      <c r="D18" s="5" t="n">
        <v>-37882</v>
      </c>
      <c r="E18" s="5" t="n">
        <v>-42875</v>
      </c>
    </row>
    <row r="19" spans="1:5">
      <c r="A19" s="4" t="s">
        <v>78</v>
      </c>
      <c r="B19" s="5" t="n">
        <v>-22840</v>
      </c>
      <c r="C19" s="5" t="n">
        <v>-25858</v>
      </c>
      <c r="D19" s="5" t="n">
        <v>-42714</v>
      </c>
      <c r="E19" s="5" t="n">
        <v>-48455</v>
      </c>
    </row>
    <row r="20" spans="1:5">
      <c r="A20" s="4" t="s">
        <v>79</v>
      </c>
      <c r="B20" s="5" t="n">
        <v>-26908</v>
      </c>
      <c r="C20" s="5" t="n">
        <v>-16197</v>
      </c>
      <c r="D20" s="5" t="n">
        <v>-53447</v>
      </c>
      <c r="E20" s="5" t="n">
        <v>-43108</v>
      </c>
    </row>
    <row r="21" spans="1:5">
      <c r="A21" s="4" t="s">
        <v>80</v>
      </c>
      <c r="B21" s="5" t="n">
        <v>249</v>
      </c>
      <c r="C21" s="5" t="n">
        <v>5656</v>
      </c>
      <c r="D21" s="5" t="n">
        <v>47</v>
      </c>
      <c r="E21" s="5" t="n">
        <v>11650</v>
      </c>
    </row>
    <row r="22" spans="1:5">
      <c r="A22" s="4" t="s">
        <v>81</v>
      </c>
      <c r="B22" s="7" t="n">
        <v>-26659</v>
      </c>
      <c r="C22" s="7" t="n">
        <v>-10541</v>
      </c>
      <c r="D22" s="7" t="n">
        <v>-53400</v>
      </c>
      <c r="E22" s="7" t="n">
        <v>-31458</v>
      </c>
    </row>
    <row r="23" spans="1:5">
      <c r="A23" s="4" t="s">
        <v>82</v>
      </c>
      <c r="B23" s="8" t="n">
        <v>-0.43</v>
      </c>
      <c r="C23" s="8" t="n">
        <v>-0.17</v>
      </c>
      <c r="D23" s="8" t="n">
        <v>-0.86</v>
      </c>
      <c r="E23" s="8" t="n">
        <v>-0.52</v>
      </c>
    </row>
    <row r="24" spans="1:5">
      <c r="A24" s="4" t="s">
        <v>83</v>
      </c>
      <c r="B24" s="5" t="n">
        <v>62531696</v>
      </c>
      <c r="C24" s="5" t="n">
        <v>61166044</v>
      </c>
      <c r="D24" s="5" t="n">
        <v>62331471</v>
      </c>
      <c r="E24" s="5" t="n">
        <v>610321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s>
  <sheetData>
    <row r="1" spans="1:13">
      <c r="A1" s="1" t="s">
        <v>221</v>
      </c>
      <c r="B1" s="2" t="s">
        <v>222</v>
      </c>
      <c r="C1" s="2" t="s">
        <v>223</v>
      </c>
      <c r="D1" s="2" t="s">
        <v>224</v>
      </c>
      <c r="E1" s="2" t="s">
        <v>225</v>
      </c>
      <c r="F1" s="2" t="s">
        <v>226</v>
      </c>
      <c r="G1" s="2" t="s">
        <v>227</v>
      </c>
      <c r="H1" s="2" t="s">
        <v>228</v>
      </c>
      <c r="I1" s="2" t="s">
        <v>227</v>
      </c>
      <c r="J1" s="2" t="s">
        <v>229</v>
      </c>
      <c r="K1" s="2" t="s">
        <v>230</v>
      </c>
      <c r="L1" s="2" t="s">
        <v>231</v>
      </c>
      <c r="M1" s="2" t="s">
        <v>232</v>
      </c>
    </row>
    <row r="2" spans="1:13">
      <c r="A2" s="3" t="s">
        <v>233</v>
      </c>
    </row>
    <row r="3" spans="1:13">
      <c r="A3" s="4" t="s">
        <v>234</v>
      </c>
      <c r="H3" s="5" t="n">
        <v>1</v>
      </c>
    </row>
    <row r="4" spans="1:13">
      <c r="A4" s="4" t="s">
        <v>235</v>
      </c>
      <c r="D4" s="7" t="n">
        <v>240500</v>
      </c>
    </row>
    <row r="5" spans="1:13">
      <c r="A5" s="3" t="s">
        <v>166</v>
      </c>
    </row>
    <row r="6" spans="1:13">
      <c r="A6" s="4" t="s">
        <v>236</v>
      </c>
      <c r="H6" s="4" t="s">
        <v>237</v>
      </c>
    </row>
    <row r="7" spans="1:13">
      <c r="A7" s="4" t="s">
        <v>238</v>
      </c>
      <c r="H7" s="4" t="s">
        <v>239</v>
      </c>
    </row>
    <row r="8" spans="1:13">
      <c r="A8" s="3" t="s">
        <v>172</v>
      </c>
    </row>
    <row r="9" spans="1:13">
      <c r="A9" s="4" t="s">
        <v>80</v>
      </c>
      <c r="E9" s="7" t="n">
        <v>-249</v>
      </c>
      <c r="G9" s="7" t="n">
        <v>-5656</v>
      </c>
      <c r="H9" s="7" t="n">
        <v>-47</v>
      </c>
      <c r="I9" s="7" t="n">
        <v>-11650</v>
      </c>
    </row>
    <row r="10" spans="1:13">
      <c r="A10" s="4" t="s">
        <v>240</v>
      </c>
      <c r="E10" s="5" t="n">
        <v>1346</v>
      </c>
      <c r="H10" s="5" t="n">
        <v>1346</v>
      </c>
      <c r="J10" s="7" t="n">
        <v>1458</v>
      </c>
    </row>
    <row r="11" spans="1:13">
      <c r="A11" s="4" t="s">
        <v>50</v>
      </c>
      <c r="E11" s="5" t="n">
        <v>260938</v>
      </c>
      <c r="H11" s="5" t="n">
        <v>260938</v>
      </c>
      <c r="J11" s="5" t="n">
        <v>252725</v>
      </c>
    </row>
    <row r="12" spans="1:13">
      <c r="A12" s="4" t="s">
        <v>49</v>
      </c>
      <c r="E12" s="5" t="n">
        <v>311112</v>
      </c>
      <c r="H12" s="7" t="n">
        <v>311112</v>
      </c>
      <c r="J12" s="5" t="n">
        <v>466051</v>
      </c>
    </row>
    <row r="13" spans="1:13">
      <c r="A13" s="4" t="s">
        <v>241</v>
      </c>
    </row>
    <row r="14" spans="1:13">
      <c r="A14" s="3" t="s">
        <v>172</v>
      </c>
    </row>
    <row r="15" spans="1:13">
      <c r="A15" s="4" t="s">
        <v>55</v>
      </c>
      <c r="B15" s="7" t="n">
        <v>-300</v>
      </c>
    </row>
    <row r="16" spans="1:13">
      <c r="A16" s="4" t="s">
        <v>242</v>
      </c>
      <c r="J16" s="5" t="n">
        <v>5800</v>
      </c>
    </row>
    <row r="17" spans="1:13">
      <c r="A17" s="4" t="s">
        <v>243</v>
      </c>
      <c r="J17" s="5" t="n">
        <v>5800</v>
      </c>
    </row>
    <row r="18" spans="1:13">
      <c r="A18" s="4" t="s">
        <v>244</v>
      </c>
    </row>
    <row r="19" spans="1:13">
      <c r="A19" s="3" t="s">
        <v>166</v>
      </c>
    </row>
    <row r="20" spans="1:13">
      <c r="A20" s="4" t="s">
        <v>245</v>
      </c>
      <c r="H20" s="4" t="s">
        <v>239</v>
      </c>
    </row>
    <row r="21" spans="1:13">
      <c r="A21" s="4" t="s">
        <v>246</v>
      </c>
      <c r="H21" s="4" t="s">
        <v>247</v>
      </c>
    </row>
    <row r="22" spans="1:13">
      <c r="A22" s="4" t="s">
        <v>248</v>
      </c>
    </row>
    <row r="23" spans="1:13">
      <c r="A23" s="3" t="s">
        <v>166</v>
      </c>
    </row>
    <row r="24" spans="1:13">
      <c r="A24" s="4" t="s">
        <v>249</v>
      </c>
      <c r="H24" s="4" t="s">
        <v>239</v>
      </c>
    </row>
    <row r="25" spans="1:13">
      <c r="A25" s="4" t="s">
        <v>250</v>
      </c>
    </row>
    <row r="26" spans="1:13">
      <c r="A26" s="3" t="s">
        <v>166</v>
      </c>
    </row>
    <row r="27" spans="1:13">
      <c r="A27" s="4" t="s">
        <v>249</v>
      </c>
      <c r="H27" s="4" t="s">
        <v>247</v>
      </c>
    </row>
    <row r="28" spans="1:13">
      <c r="A28" s="4" t="s">
        <v>251</v>
      </c>
    </row>
    <row r="29" spans="1:13">
      <c r="A29" s="3" t="s">
        <v>166</v>
      </c>
    </row>
    <row r="30" spans="1:13">
      <c r="A30" s="4" t="s">
        <v>252</v>
      </c>
      <c r="H30" s="4" t="s">
        <v>253</v>
      </c>
    </row>
    <row r="31" spans="1:13">
      <c r="A31" s="4" t="s">
        <v>254</v>
      </c>
      <c r="H31" s="4" t="s">
        <v>255</v>
      </c>
    </row>
    <row r="32" spans="1:13">
      <c r="A32" s="4" t="s">
        <v>245</v>
      </c>
      <c r="H32" s="4" t="s">
        <v>247</v>
      </c>
    </row>
    <row r="33" spans="1:13">
      <c r="A33" s="4" t="s">
        <v>246</v>
      </c>
      <c r="H33" s="4" t="s">
        <v>256</v>
      </c>
    </row>
    <row r="34" spans="1:13">
      <c r="A34" s="4" t="s">
        <v>257</v>
      </c>
    </row>
    <row r="35" spans="1:13">
      <c r="A35" s="3" t="s">
        <v>166</v>
      </c>
    </row>
    <row r="36" spans="1:13">
      <c r="A36" s="4" t="s">
        <v>249</v>
      </c>
      <c r="H36" s="4" t="s">
        <v>256</v>
      </c>
    </row>
    <row r="37" spans="1:13">
      <c r="A37" s="4" t="s">
        <v>258</v>
      </c>
    </row>
    <row r="38" spans="1:13">
      <c r="A38" s="3" t="s">
        <v>166</v>
      </c>
    </row>
    <row r="39" spans="1:13">
      <c r="A39" s="4" t="s">
        <v>249</v>
      </c>
      <c r="H39" s="4" t="s">
        <v>256</v>
      </c>
    </row>
    <row r="40" spans="1:13">
      <c r="A40" s="4" t="s">
        <v>259</v>
      </c>
    </row>
    <row r="41" spans="1:13">
      <c r="A41" s="3" t="s">
        <v>166</v>
      </c>
    </row>
    <row r="42" spans="1:13">
      <c r="A42" s="4" t="s">
        <v>260</v>
      </c>
      <c r="F42" s="7" t="n">
        <v>4700</v>
      </c>
      <c r="J42" s="5" t="n">
        <v>1000</v>
      </c>
    </row>
    <row r="43" spans="1:13">
      <c r="A43" s="4" t="s">
        <v>261</v>
      </c>
    </row>
    <row r="44" spans="1:13">
      <c r="A44" s="3" t="s">
        <v>166</v>
      </c>
    </row>
    <row r="45" spans="1:13">
      <c r="A45" s="4" t="s">
        <v>262</v>
      </c>
      <c r="H45" s="4" t="s">
        <v>263</v>
      </c>
    </row>
    <row r="46" spans="1:13">
      <c r="A46" s="4" t="s">
        <v>264</v>
      </c>
    </row>
    <row r="47" spans="1:13">
      <c r="A47" s="3" t="s">
        <v>166</v>
      </c>
    </row>
    <row r="48" spans="1:13">
      <c r="A48" s="4" t="s">
        <v>262</v>
      </c>
      <c r="H48" s="4" t="s">
        <v>265</v>
      </c>
    </row>
    <row r="49" spans="1:13">
      <c r="A49" s="4" t="s">
        <v>266</v>
      </c>
    </row>
    <row r="50" spans="1:13">
      <c r="A50" s="3" t="s">
        <v>166</v>
      </c>
    </row>
    <row r="51" spans="1:13">
      <c r="A51" s="4" t="s">
        <v>262</v>
      </c>
      <c r="H51" s="4" t="s">
        <v>265</v>
      </c>
    </row>
    <row r="52" spans="1:13">
      <c r="A52" s="4" t="s">
        <v>267</v>
      </c>
    </row>
    <row r="53" spans="1:13">
      <c r="A53" s="3" t="s">
        <v>166</v>
      </c>
    </row>
    <row r="54" spans="1:13">
      <c r="A54" s="4" t="s">
        <v>262</v>
      </c>
      <c r="H54" s="4" t="s">
        <v>263</v>
      </c>
    </row>
    <row r="55" spans="1:13">
      <c r="A55" s="4" t="s">
        <v>268</v>
      </c>
    </row>
    <row r="56" spans="1:13">
      <c r="A56" s="3" t="s">
        <v>166</v>
      </c>
    </row>
    <row r="57" spans="1:13">
      <c r="A57" s="4" t="s">
        <v>262</v>
      </c>
      <c r="H57" s="4" t="s">
        <v>265</v>
      </c>
    </row>
    <row r="58" spans="1:13">
      <c r="A58" s="4" t="s">
        <v>269</v>
      </c>
    </row>
    <row r="59" spans="1:13">
      <c r="A59" s="3" t="s">
        <v>166</v>
      </c>
    </row>
    <row r="60" spans="1:13">
      <c r="A60" s="4" t="s">
        <v>262</v>
      </c>
      <c r="H60" s="4" t="s">
        <v>263</v>
      </c>
    </row>
    <row r="61" spans="1:13">
      <c r="A61" s="4" t="s">
        <v>270</v>
      </c>
    </row>
    <row r="62" spans="1:13">
      <c r="A62" s="3" t="s">
        <v>166</v>
      </c>
    </row>
    <row r="63" spans="1:13">
      <c r="A63" s="4" t="s">
        <v>262</v>
      </c>
      <c r="H63" s="4" t="s">
        <v>271</v>
      </c>
    </row>
    <row r="64" spans="1:13">
      <c r="A64" s="4" t="s">
        <v>272</v>
      </c>
    </row>
    <row r="65" spans="1:13">
      <c r="A65" s="3" t="s">
        <v>166</v>
      </c>
    </row>
    <row r="66" spans="1:13">
      <c r="A66" s="4" t="s">
        <v>262</v>
      </c>
      <c r="H66" s="4" t="s">
        <v>265</v>
      </c>
    </row>
    <row r="67" spans="1:13">
      <c r="A67" s="4" t="s">
        <v>273</v>
      </c>
    </row>
    <row r="68" spans="1:13">
      <c r="A68" s="3" t="s">
        <v>166</v>
      </c>
    </row>
    <row r="69" spans="1:13">
      <c r="A69" s="4" t="s">
        <v>262</v>
      </c>
      <c r="H69" s="4" t="s">
        <v>263</v>
      </c>
    </row>
    <row r="70" spans="1:13">
      <c r="A70" s="4" t="s">
        <v>274</v>
      </c>
    </row>
    <row r="71" spans="1:13">
      <c r="A71" s="3" t="s">
        <v>166</v>
      </c>
    </row>
    <row r="72" spans="1:13">
      <c r="A72" s="4" t="s">
        <v>262</v>
      </c>
      <c r="H72" s="4" t="s">
        <v>265</v>
      </c>
    </row>
    <row r="73" spans="1:13">
      <c r="A73" s="4" t="s">
        <v>50</v>
      </c>
    </row>
    <row r="74" spans="1:13">
      <c r="A74" s="3" t="s">
        <v>233</v>
      </c>
    </row>
    <row r="75" spans="1:13">
      <c r="A75" s="4" t="s">
        <v>275</v>
      </c>
      <c r="E75" s="5" t="n">
        <v>345000</v>
      </c>
      <c r="H75" s="7" t="n">
        <v>345000</v>
      </c>
      <c r="J75" s="5" t="n">
        <v>345000</v>
      </c>
      <c r="M75" s="7" t="n">
        <v>345000</v>
      </c>
    </row>
    <row r="76" spans="1:13">
      <c r="A76" s="3" t="s">
        <v>172</v>
      </c>
    </row>
    <row r="77" spans="1:13">
      <c r="A77" s="4" t="s">
        <v>50</v>
      </c>
      <c r="M77" s="7" t="n">
        <v>226000</v>
      </c>
    </row>
    <row r="78" spans="1:13">
      <c r="A78" s="4" t="s">
        <v>49</v>
      </c>
      <c r="E78" s="5" t="n">
        <v>260938</v>
      </c>
      <c r="H78" s="5" t="n">
        <v>260938</v>
      </c>
      <c r="J78" s="5" t="n">
        <v>252725</v>
      </c>
    </row>
    <row r="79" spans="1:13">
      <c r="A79" s="4" t="s">
        <v>49</v>
      </c>
    </row>
    <row r="80" spans="1:13">
      <c r="A80" s="3" t="s">
        <v>233</v>
      </c>
    </row>
    <row r="81" spans="1:13">
      <c r="A81" s="4" t="s">
        <v>275</v>
      </c>
      <c r="C81" s="7" t="n">
        <v>575000</v>
      </c>
      <c r="L81" s="7" t="n">
        <v>375000</v>
      </c>
    </row>
    <row r="82" spans="1:13">
      <c r="A82" s="4" t="s">
        <v>276</v>
      </c>
      <c r="C82" s="7" t="n">
        <v>562000</v>
      </c>
    </row>
    <row r="83" spans="1:13">
      <c r="A83" s="3" t="s">
        <v>172</v>
      </c>
    </row>
    <row r="84" spans="1:13">
      <c r="A84" s="4" t="s">
        <v>49</v>
      </c>
      <c r="E84" s="7" t="n">
        <v>368612</v>
      </c>
      <c r="H84" s="7" t="n">
        <v>368612</v>
      </c>
      <c r="J84" s="7" t="n">
        <v>466051</v>
      </c>
    </row>
    <row r="85" spans="1:13">
      <c r="A85" s="4" t="s">
        <v>277</v>
      </c>
      <c r="K85"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C3" s="7" t="n">
        <v>-2</v>
      </c>
    </row>
    <row r="4" spans="1:3">
      <c r="A4" s="4" t="s">
        <v>281</v>
      </c>
      <c r="B4" s="7" t="n">
        <v>-2</v>
      </c>
      <c r="C4" s="5" t="n">
        <v>-17</v>
      </c>
    </row>
    <row r="5" spans="1:3">
      <c r="A5" s="4" t="s">
        <v>282</v>
      </c>
      <c r="B5" s="5" t="n">
        <v>-2</v>
      </c>
      <c r="C5" s="5" t="n">
        <v>-19</v>
      </c>
    </row>
    <row r="6" spans="1:3">
      <c r="A6" s="4" t="s">
        <v>283</v>
      </c>
    </row>
    <row r="7" spans="1:3">
      <c r="A7" s="3" t="s">
        <v>284</v>
      </c>
    </row>
    <row r="8" spans="1:3">
      <c r="A8" s="4" t="s">
        <v>27</v>
      </c>
      <c r="B8" s="5" t="n">
        <v>113225</v>
      </c>
      <c r="C8" s="5" t="n">
        <v>117711</v>
      </c>
    </row>
    <row r="9" spans="1:3">
      <c r="A9" s="3" t="s">
        <v>283</v>
      </c>
    </row>
    <row r="10" spans="1:3">
      <c r="A10" s="4" t="s">
        <v>285</v>
      </c>
      <c r="B10" s="5" t="n">
        <v>3576</v>
      </c>
      <c r="C10" s="5" t="n">
        <v>59728</v>
      </c>
    </row>
    <row r="11" spans="1:3">
      <c r="A11" s="4" t="s">
        <v>286</v>
      </c>
    </row>
    <row r="12" spans="1:3">
      <c r="A12" s="3" t="s">
        <v>287</v>
      </c>
    </row>
    <row r="13" spans="1:3">
      <c r="A13" s="4" t="s">
        <v>288</v>
      </c>
      <c r="B13" s="5" t="n">
        <v>116801</v>
      </c>
      <c r="C13" s="5" t="n">
        <v>177439</v>
      </c>
    </row>
    <row r="14" spans="1:3">
      <c r="A14" s="4" t="s">
        <v>287</v>
      </c>
    </row>
    <row r="15" spans="1:3">
      <c r="A15" s="3" t="s">
        <v>284</v>
      </c>
    </row>
    <row r="16" spans="1:3">
      <c r="A16" s="4" t="s">
        <v>27</v>
      </c>
      <c r="B16" s="5" t="n">
        <v>113225</v>
      </c>
      <c r="C16" s="5" t="n">
        <v>117709</v>
      </c>
    </row>
    <row r="17" spans="1:3">
      <c r="A17" s="3" t="s">
        <v>287</v>
      </c>
    </row>
    <row r="18" spans="1:3">
      <c r="A18" s="4" t="s">
        <v>289</v>
      </c>
      <c r="B18" s="5" t="n">
        <v>3574</v>
      </c>
      <c r="C18" s="5" t="n">
        <v>59711</v>
      </c>
    </row>
    <row r="19" spans="1:3">
      <c r="A19" s="4" t="s">
        <v>288</v>
      </c>
      <c r="B19" s="5" t="n">
        <v>116799</v>
      </c>
      <c r="C19" s="5" t="n">
        <v>177420</v>
      </c>
    </row>
    <row r="20" spans="1:3">
      <c r="A20" s="4" t="s">
        <v>290</v>
      </c>
    </row>
    <row r="21" spans="1:3">
      <c r="A21" s="3" t="s">
        <v>279</v>
      </c>
    </row>
    <row r="22" spans="1:3">
      <c r="A22" s="4" t="s">
        <v>291</v>
      </c>
      <c r="B22" s="5" t="n">
        <v>-2</v>
      </c>
      <c r="C22" s="5" t="n">
        <v>-17</v>
      </c>
    </row>
    <row r="23" spans="1:3">
      <c r="A23" s="4" t="s">
        <v>292</v>
      </c>
    </row>
    <row r="24" spans="1:3">
      <c r="A24" s="3" t="s">
        <v>283</v>
      </c>
    </row>
    <row r="25" spans="1:3">
      <c r="A25" s="4" t="s">
        <v>293</v>
      </c>
      <c r="B25" s="5" t="n">
        <v>3576</v>
      </c>
      <c r="C25" s="5" t="n">
        <v>59728</v>
      </c>
    </row>
    <row r="26" spans="1:3">
      <c r="A26" s="4" t="s">
        <v>294</v>
      </c>
    </row>
    <row r="27" spans="1:3">
      <c r="A27" s="3" t="s">
        <v>287</v>
      </c>
    </row>
    <row r="28" spans="1:3">
      <c r="A28" s="4" t="s">
        <v>295</v>
      </c>
      <c r="B28" s="5" t="n">
        <v>3574</v>
      </c>
      <c r="C28" s="5" t="n">
        <v>59711</v>
      </c>
    </row>
    <row r="29" spans="1:3">
      <c r="A29" s="4" t="s">
        <v>296</v>
      </c>
    </row>
    <row r="30" spans="1:3">
      <c r="A30" s="3" t="s">
        <v>284</v>
      </c>
    </row>
    <row r="31" spans="1:3">
      <c r="A31" s="4" t="s">
        <v>27</v>
      </c>
      <c r="B31" s="5" t="n">
        <v>1600</v>
      </c>
    </row>
    <row r="32" spans="1:3">
      <c r="A32" s="4" t="s">
        <v>297</v>
      </c>
    </row>
    <row r="33" spans="1:3">
      <c r="A33" s="3" t="s">
        <v>284</v>
      </c>
    </row>
    <row r="34" spans="1:3">
      <c r="A34" s="4" t="s">
        <v>27</v>
      </c>
      <c r="B34" s="5" t="n">
        <v>91971</v>
      </c>
      <c r="C34" s="5" t="n">
        <v>87845</v>
      </c>
    </row>
    <row r="35" spans="1:3">
      <c r="A35" s="4" t="s">
        <v>298</v>
      </c>
    </row>
    <row r="36" spans="1:3">
      <c r="A36" s="3" t="s">
        <v>284</v>
      </c>
    </row>
    <row r="37" spans="1:3">
      <c r="A37" s="4" t="s">
        <v>27</v>
      </c>
      <c r="B37" s="5" t="n">
        <v>91971</v>
      </c>
      <c r="C37" s="5" t="n">
        <v>87845</v>
      </c>
    </row>
    <row r="38" spans="1:3">
      <c r="A38" s="4" t="s">
        <v>299</v>
      </c>
    </row>
    <row r="39" spans="1:3">
      <c r="A39" s="3" t="s">
        <v>284</v>
      </c>
    </row>
    <row r="40" spans="1:3">
      <c r="A40" s="4" t="s">
        <v>27</v>
      </c>
      <c r="B40" s="5" t="n">
        <v>63</v>
      </c>
      <c r="C40" s="5" t="n">
        <v>532</v>
      </c>
    </row>
    <row r="41" spans="1:3">
      <c r="A41" s="4" t="s">
        <v>300</v>
      </c>
    </row>
    <row r="42" spans="1:3">
      <c r="A42" s="3" t="s">
        <v>284</v>
      </c>
    </row>
    <row r="43" spans="1:3">
      <c r="A43" s="4" t="s">
        <v>27</v>
      </c>
      <c r="B43" s="5" t="n">
        <v>63</v>
      </c>
      <c r="C43" s="5" t="n">
        <v>532</v>
      </c>
    </row>
    <row r="44" spans="1:3">
      <c r="A44" s="4" t="s">
        <v>301</v>
      </c>
    </row>
    <row r="45" spans="1:3">
      <c r="A45" s="3" t="s">
        <v>284</v>
      </c>
    </row>
    <row r="46" spans="1:3">
      <c r="A46" s="4" t="s">
        <v>27</v>
      </c>
      <c r="B46" s="5" t="n">
        <v>21191</v>
      </c>
    </row>
    <row r="47" spans="1:3">
      <c r="A47" s="4" t="s">
        <v>302</v>
      </c>
    </row>
    <row r="48" spans="1:3">
      <c r="A48" s="3" t="s">
        <v>284</v>
      </c>
    </row>
    <row r="49" spans="1:3">
      <c r="A49" s="4" t="s">
        <v>27</v>
      </c>
      <c r="B49" s="7" t="n">
        <v>21191</v>
      </c>
    </row>
    <row r="50" spans="1:3">
      <c r="A50" s="4" t="s">
        <v>290</v>
      </c>
    </row>
    <row r="51" spans="1:3">
      <c r="A51" s="3" t="s">
        <v>279</v>
      </c>
    </row>
    <row r="52" spans="1:3">
      <c r="A52" s="4" t="s">
        <v>280</v>
      </c>
      <c r="C52" s="5" t="n">
        <v>-2</v>
      </c>
    </row>
    <row r="53" spans="1:3">
      <c r="A53" s="4" t="s">
        <v>292</v>
      </c>
    </row>
    <row r="54" spans="1:3">
      <c r="A54" s="3" t="s">
        <v>284</v>
      </c>
    </row>
    <row r="55" spans="1:3">
      <c r="A55" s="4" t="s">
        <v>27</v>
      </c>
      <c r="C55" s="5" t="n">
        <v>29334</v>
      </c>
    </row>
    <row r="56" spans="1:3">
      <c r="A56" s="4" t="s">
        <v>294</v>
      </c>
    </row>
    <row r="57" spans="1:3">
      <c r="A57" s="3" t="s">
        <v>284</v>
      </c>
    </row>
    <row r="58" spans="1:3">
      <c r="A58" s="4" t="s">
        <v>27</v>
      </c>
      <c r="C58" s="7" t="n">
        <v>29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03</v>
      </c>
      <c r="B1" s="2" t="s">
        <v>1</v>
      </c>
    </row>
    <row r="2" spans="1:2">
      <c r="B2" s="2" t="s">
        <v>228</v>
      </c>
    </row>
    <row r="3" spans="1:2">
      <c r="A3" s="3" t="s">
        <v>284</v>
      </c>
    </row>
    <row r="4" spans="1:2">
      <c r="A4" s="4" t="s">
        <v>304</v>
      </c>
      <c r="B4" s="5" t="n">
        <v>1</v>
      </c>
    </row>
    <row r="5" spans="1:2">
      <c r="A5" s="4" t="s">
        <v>305</v>
      </c>
    </row>
    <row r="6" spans="1:2">
      <c r="A6" s="3" t="s">
        <v>284</v>
      </c>
    </row>
    <row r="7" spans="1:2">
      <c r="A7" s="4" t="s">
        <v>306</v>
      </c>
      <c r="B7" s="7" t="n">
        <v>1178</v>
      </c>
    </row>
    <row r="8" spans="1:2">
      <c r="A8" s="4" t="s">
        <v>307</v>
      </c>
      <c r="B8" s="5" t="n">
        <v>-2</v>
      </c>
    </row>
    <row r="9" spans="1:2">
      <c r="A9" s="4" t="s">
        <v>308</v>
      </c>
      <c r="B9" s="5" t="n">
        <v>1178</v>
      </c>
    </row>
    <row r="10" spans="1:2">
      <c r="A10" s="4" t="s">
        <v>309</v>
      </c>
      <c r="B10" s="7"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24828</v>
      </c>
      <c r="C3" s="7" t="n">
        <v>89574</v>
      </c>
    </row>
    <row r="4" spans="1:3">
      <c r="A4" s="4" t="s">
        <v>313</v>
      </c>
      <c r="B4" s="5" t="n">
        <v>7356</v>
      </c>
      <c r="C4" s="5" t="n">
        <v>14825</v>
      </c>
    </row>
    <row r="5" spans="1:3">
      <c r="A5" s="4" t="s">
        <v>272</v>
      </c>
    </row>
    <row r="6" spans="1:3">
      <c r="A6" s="3" t="s">
        <v>311</v>
      </c>
    </row>
    <row r="7" spans="1:3">
      <c r="A7" s="4" t="s">
        <v>314</v>
      </c>
      <c r="B7" s="5" t="n">
        <v>579</v>
      </c>
      <c r="C7" s="5" t="n">
        <v>1489</v>
      </c>
    </row>
    <row r="8" spans="1:3">
      <c r="A8" s="4" t="s">
        <v>315</v>
      </c>
    </row>
    <row r="9" spans="1:3">
      <c r="A9" s="3" t="s">
        <v>311</v>
      </c>
    </row>
    <row r="10" spans="1:3">
      <c r="A10" s="4" t="s">
        <v>314</v>
      </c>
      <c r="B10" s="5" t="n">
        <v>5857</v>
      </c>
      <c r="C10" s="5" t="n">
        <v>11742</v>
      </c>
    </row>
    <row r="11" spans="1:3">
      <c r="A11" s="4" t="s">
        <v>316</v>
      </c>
    </row>
    <row r="12" spans="1:3">
      <c r="A12" s="3" t="s">
        <v>311</v>
      </c>
    </row>
    <row r="13" spans="1:3">
      <c r="A13" s="4" t="s">
        <v>314</v>
      </c>
      <c r="B13" s="5" t="n">
        <v>920</v>
      </c>
      <c r="C13" s="5" t="n">
        <v>1594</v>
      </c>
    </row>
    <row r="14" spans="1:3">
      <c r="A14" s="4" t="s">
        <v>305</v>
      </c>
    </row>
    <row r="15" spans="1:3">
      <c r="A15" s="3" t="s">
        <v>311</v>
      </c>
    </row>
    <row r="16" spans="1:3">
      <c r="A16" s="4" t="s">
        <v>312</v>
      </c>
      <c r="B16" s="5" t="n">
        <v>1178</v>
      </c>
      <c r="C16" s="5" t="n">
        <v>36850</v>
      </c>
    </row>
    <row r="17" spans="1:3">
      <c r="A17" s="4" t="s">
        <v>317</v>
      </c>
    </row>
    <row r="18" spans="1:3">
      <c r="A18" s="3" t="s">
        <v>311</v>
      </c>
    </row>
    <row r="19" spans="1:3">
      <c r="A19" s="4" t="s">
        <v>312</v>
      </c>
      <c r="B19" s="5" t="n">
        <v>63</v>
      </c>
      <c r="C19" s="5" t="n">
        <v>532</v>
      </c>
    </row>
    <row r="20" spans="1:3">
      <c r="A20" s="4" t="s">
        <v>318</v>
      </c>
    </row>
    <row r="21" spans="1:3">
      <c r="A21" s="3" t="s">
        <v>311</v>
      </c>
    </row>
    <row r="22" spans="1:3">
      <c r="A22" s="4" t="s">
        <v>312</v>
      </c>
      <c r="B22" s="5" t="n">
        <v>23587</v>
      </c>
      <c r="C22" s="5" t="n">
        <v>52192</v>
      </c>
    </row>
    <row r="23" spans="1:3">
      <c r="A23" s="9" t="n">
        <v>1</v>
      </c>
    </row>
    <row r="24" spans="1:3">
      <c r="A24" s="3" t="s">
        <v>311</v>
      </c>
    </row>
    <row r="25" spans="1:3">
      <c r="A25" s="4" t="s">
        <v>312</v>
      </c>
      <c r="B25" s="5" t="n">
        <v>63</v>
      </c>
      <c r="C25" s="5" t="n">
        <v>532</v>
      </c>
    </row>
    <row r="26" spans="1:3">
      <c r="A26" s="4" t="s">
        <v>319</v>
      </c>
    </row>
    <row r="27" spans="1:3">
      <c r="A27" s="3" t="s">
        <v>311</v>
      </c>
    </row>
    <row r="28" spans="1:3">
      <c r="A28" s="4" t="s">
        <v>312</v>
      </c>
      <c r="B28" s="5" t="n">
        <v>63</v>
      </c>
      <c r="C28" s="5" t="n">
        <v>532</v>
      </c>
    </row>
    <row r="29" spans="1:3">
      <c r="A29" s="9" t="n">
        <v>2</v>
      </c>
    </row>
    <row r="30" spans="1:3">
      <c r="A30" s="3" t="s">
        <v>311</v>
      </c>
    </row>
    <row r="31" spans="1:3">
      <c r="A31" s="4" t="s">
        <v>312</v>
      </c>
      <c r="B31" s="5" t="n">
        <v>24765</v>
      </c>
      <c r="C31" s="5" t="n">
        <v>89042</v>
      </c>
    </row>
    <row r="32" spans="1:3">
      <c r="A32" s="4" t="s">
        <v>320</v>
      </c>
    </row>
    <row r="33" spans="1:3">
      <c r="A33" s="3" t="s">
        <v>311</v>
      </c>
    </row>
    <row r="34" spans="1:3">
      <c r="A34" s="4" t="s">
        <v>312</v>
      </c>
      <c r="B34" s="5" t="n">
        <v>1178</v>
      </c>
      <c r="C34" s="5" t="n">
        <v>36850</v>
      </c>
    </row>
    <row r="35" spans="1:3">
      <c r="A35" s="4" t="s">
        <v>321</v>
      </c>
    </row>
    <row r="36" spans="1:3">
      <c r="A36" s="3" t="s">
        <v>311</v>
      </c>
    </row>
    <row r="37" spans="1:3">
      <c r="A37" s="4" t="s">
        <v>312</v>
      </c>
      <c r="B37" s="5" t="n">
        <v>23587</v>
      </c>
      <c r="C37" s="5" t="n">
        <v>52192</v>
      </c>
    </row>
    <row r="38" spans="1:3">
      <c r="A38" s="9" t="n">
        <v>3</v>
      </c>
    </row>
    <row r="39" spans="1:3">
      <c r="A39" s="3" t="s">
        <v>311</v>
      </c>
    </row>
    <row r="40" spans="1:3">
      <c r="A40" s="4" t="s">
        <v>313</v>
      </c>
      <c r="B40" s="5" t="n">
        <v>7356</v>
      </c>
      <c r="C40" s="5" t="n">
        <v>14825</v>
      </c>
    </row>
    <row r="41" spans="1:3">
      <c r="A41" s="4" t="s">
        <v>322</v>
      </c>
    </row>
    <row r="42" spans="1:3">
      <c r="A42" s="3" t="s">
        <v>311</v>
      </c>
    </row>
    <row r="43" spans="1:3">
      <c r="A43" s="4" t="s">
        <v>314</v>
      </c>
      <c r="B43" s="5" t="n">
        <v>579</v>
      </c>
      <c r="C43" s="5" t="n">
        <v>1489</v>
      </c>
    </row>
    <row r="44" spans="1:3">
      <c r="A44" s="4" t="s">
        <v>323</v>
      </c>
    </row>
    <row r="45" spans="1:3">
      <c r="A45" s="3" t="s">
        <v>311</v>
      </c>
    </row>
    <row r="46" spans="1:3">
      <c r="A46" s="4" t="s">
        <v>314</v>
      </c>
      <c r="B46" s="5" t="n">
        <v>5857</v>
      </c>
      <c r="C46" s="5" t="n">
        <v>11742</v>
      </c>
    </row>
    <row r="47" spans="1:3">
      <c r="A47" s="4" t="s">
        <v>324</v>
      </c>
    </row>
    <row r="48" spans="1:3">
      <c r="A48" s="3" t="s">
        <v>311</v>
      </c>
    </row>
    <row r="49" spans="1:3">
      <c r="A49" s="4" t="s">
        <v>314</v>
      </c>
      <c r="B49" s="7" t="n">
        <v>920</v>
      </c>
      <c r="C49" s="7" t="n">
        <v>15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25</v>
      </c>
      <c r="B1" s="2" t="s">
        <v>60</v>
      </c>
      <c r="E1" s="2" t="s">
        <v>1</v>
      </c>
    </row>
    <row r="2" spans="1:8">
      <c r="B2" s="2" t="s">
        <v>2</v>
      </c>
      <c r="C2" s="2" t="s">
        <v>326</v>
      </c>
      <c r="D2" s="2" t="s">
        <v>61</v>
      </c>
      <c r="E2" s="2" t="s">
        <v>2</v>
      </c>
      <c r="F2" s="2" t="s">
        <v>61</v>
      </c>
      <c r="G2" s="2" t="s">
        <v>25</v>
      </c>
      <c r="H2" s="2" t="s">
        <v>327</v>
      </c>
    </row>
    <row r="3" spans="1:8">
      <c r="A3" s="3" t="s">
        <v>328</v>
      </c>
    </row>
    <row r="4" spans="1:8">
      <c r="A4" s="4" t="s">
        <v>329</v>
      </c>
      <c r="B4" s="8" t="n">
        <v>-0.43</v>
      </c>
      <c r="D4" s="8" t="n">
        <v>-0.17</v>
      </c>
      <c r="E4" s="8" t="n">
        <v>-0.86</v>
      </c>
      <c r="F4" s="8" t="n">
        <v>-0.52</v>
      </c>
    </row>
    <row r="5" spans="1:8">
      <c r="A5" s="3" t="s">
        <v>330</v>
      </c>
    </row>
    <row r="6" spans="1:8">
      <c r="A6" s="4" t="s">
        <v>331</v>
      </c>
      <c r="B6" s="7" t="n">
        <v>0</v>
      </c>
      <c r="D6" s="7" t="n">
        <v>0</v>
      </c>
      <c r="E6" s="7" t="n">
        <v>0</v>
      </c>
      <c r="F6" s="7" t="n">
        <v>0</v>
      </c>
    </row>
    <row r="7" spans="1:8">
      <c r="A7" s="4" t="s">
        <v>332</v>
      </c>
      <c r="B7" s="5" t="n">
        <v>0</v>
      </c>
      <c r="D7" s="5" t="n">
        <v>0</v>
      </c>
      <c r="E7" s="5" t="n">
        <v>0</v>
      </c>
      <c r="F7" s="5" t="n">
        <v>0</v>
      </c>
    </row>
    <row r="8" spans="1:8">
      <c r="A8" s="3" t="s">
        <v>333</v>
      </c>
    </row>
    <row r="9" spans="1:8">
      <c r="A9" s="4" t="s">
        <v>334</v>
      </c>
      <c r="B9" s="7" t="n">
        <v>0</v>
      </c>
      <c r="D9" s="5" t="n">
        <v>0</v>
      </c>
      <c r="E9" s="7" t="n">
        <v>0</v>
      </c>
      <c r="F9" s="5" t="n">
        <v>0</v>
      </c>
    </row>
    <row r="10" spans="1:8">
      <c r="A10" s="4" t="s">
        <v>50</v>
      </c>
    </row>
    <row r="11" spans="1:8">
      <c r="A11" s="3" t="s">
        <v>335</v>
      </c>
    </row>
    <row r="12" spans="1:8">
      <c r="A12" s="4" t="s">
        <v>336</v>
      </c>
      <c r="B12" s="4" t="s">
        <v>337</v>
      </c>
      <c r="E12" s="4" t="s">
        <v>337</v>
      </c>
      <c r="H12" s="4" t="s">
        <v>337</v>
      </c>
    </row>
    <row r="13" spans="1:8">
      <c r="A13" s="4" t="s">
        <v>338</v>
      </c>
      <c r="B13" s="7" t="n">
        <v>345000</v>
      </c>
      <c r="E13" s="7" t="n">
        <v>345000</v>
      </c>
      <c r="G13" s="7" t="n">
        <v>345000</v>
      </c>
      <c r="H13" s="7" t="n">
        <v>345000</v>
      </c>
    </row>
    <row r="14" spans="1:8">
      <c r="A14" s="4" t="s">
        <v>339</v>
      </c>
    </row>
    <row r="15" spans="1:8">
      <c r="A15" s="3" t="s">
        <v>335</v>
      </c>
    </row>
    <row r="16" spans="1:8">
      <c r="A16" s="4" t="s">
        <v>340</v>
      </c>
      <c r="B16" s="5" t="n">
        <v>305000</v>
      </c>
      <c r="E16" s="5" t="n">
        <v>305000</v>
      </c>
      <c r="G16" s="7" t="n">
        <v>390000</v>
      </c>
    </row>
    <row r="17" spans="1:8">
      <c r="A17" s="4" t="s">
        <v>341</v>
      </c>
    </row>
    <row r="18" spans="1:8">
      <c r="A18" s="3" t="s">
        <v>328</v>
      </c>
    </row>
    <row r="19" spans="1:8">
      <c r="A19" s="4" t="s">
        <v>342</v>
      </c>
      <c r="B19" s="5" t="n">
        <v>8611</v>
      </c>
      <c r="C19" s="7" t="n">
        <v>14825</v>
      </c>
      <c r="D19" s="5" t="n">
        <v>14864</v>
      </c>
      <c r="E19" s="5" t="n">
        <v>14825</v>
      </c>
      <c r="F19" s="5" t="n">
        <v>14971</v>
      </c>
    </row>
    <row r="20" spans="1:8">
      <c r="A20" s="4" t="s">
        <v>343</v>
      </c>
      <c r="B20" s="5" t="n">
        <v>7356</v>
      </c>
      <c r="C20" s="7" t="n">
        <v>8611</v>
      </c>
      <c r="D20" s="5" t="n">
        <v>14898</v>
      </c>
      <c r="E20" s="5" t="n">
        <v>7356</v>
      </c>
      <c r="F20" s="5" t="n">
        <v>14898</v>
      </c>
    </row>
    <row r="21" spans="1:8">
      <c r="A21" s="4" t="s">
        <v>344</v>
      </c>
    </row>
    <row r="22" spans="1:8">
      <c r="A22" s="3" t="s">
        <v>328</v>
      </c>
    </row>
    <row r="23" spans="1:8">
      <c r="A23" s="4" t="s">
        <v>345</v>
      </c>
      <c r="B23" s="5" t="n">
        <v>265</v>
      </c>
      <c r="D23" s="5" t="n">
        <v>600</v>
      </c>
      <c r="E23" s="5" t="n">
        <v>796</v>
      </c>
      <c r="F23" s="5" t="n">
        <v>1194</v>
      </c>
    </row>
    <row r="24" spans="1:8">
      <c r="A24" s="4" t="s">
        <v>346</v>
      </c>
    </row>
    <row r="25" spans="1:8">
      <c r="A25" s="3" t="s">
        <v>328</v>
      </c>
    </row>
    <row r="26" spans="1:8">
      <c r="A26" s="4" t="s">
        <v>345</v>
      </c>
      <c r="B26" s="5" t="n">
        <v>-1128</v>
      </c>
      <c r="D26" s="5" t="n">
        <v>-110</v>
      </c>
      <c r="E26" s="5" t="n">
        <v>-6128</v>
      </c>
      <c r="F26" s="5" t="n">
        <v>-287</v>
      </c>
    </row>
    <row r="27" spans="1:8">
      <c r="A27" s="4" t="s">
        <v>347</v>
      </c>
    </row>
    <row r="28" spans="1:8">
      <c r="A28" s="3" t="s">
        <v>328</v>
      </c>
    </row>
    <row r="29" spans="1:8">
      <c r="A29" s="4" t="s">
        <v>345</v>
      </c>
      <c r="B29" s="7" t="n">
        <v>-392</v>
      </c>
      <c r="D29" s="7" t="n">
        <v>-456</v>
      </c>
      <c r="E29" s="7" t="n">
        <v>-2137</v>
      </c>
      <c r="F29" s="7" t="n">
        <v>-98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8</v>
      </c>
      <c r="B1" s="2" t="s">
        <v>60</v>
      </c>
      <c r="D1" s="2" t="s">
        <v>1</v>
      </c>
    </row>
    <row r="2" spans="1:5">
      <c r="B2" s="2" t="s">
        <v>2</v>
      </c>
      <c r="C2" s="2" t="s">
        <v>61</v>
      </c>
      <c r="D2" s="2" t="s">
        <v>2</v>
      </c>
      <c r="E2" s="2" t="s">
        <v>61</v>
      </c>
    </row>
    <row r="3" spans="1:5">
      <c r="A3" s="3" t="s">
        <v>349</v>
      </c>
    </row>
    <row r="4" spans="1:5">
      <c r="A4" s="4" t="s">
        <v>81</v>
      </c>
      <c r="B4" s="7" t="n">
        <v>-26659</v>
      </c>
      <c r="C4" s="7" t="n">
        <v>-10541</v>
      </c>
      <c r="D4" s="7" t="n">
        <v>-53400</v>
      </c>
      <c r="E4" s="7" t="n">
        <v>-31458</v>
      </c>
    </row>
    <row r="5" spans="1:5">
      <c r="A5" s="4" t="s">
        <v>350</v>
      </c>
      <c r="B5" s="5" t="n">
        <v>62531696</v>
      </c>
      <c r="C5" s="5" t="n">
        <v>61166044</v>
      </c>
      <c r="D5" s="5" t="n">
        <v>62331471</v>
      </c>
      <c r="E5" s="5" t="n">
        <v>61032155</v>
      </c>
    </row>
    <row r="6" spans="1:5">
      <c r="A6" s="4" t="s">
        <v>82</v>
      </c>
      <c r="B6" s="8" t="n">
        <v>-0.43</v>
      </c>
      <c r="C6" s="8" t="n">
        <v>-0.17</v>
      </c>
      <c r="D6" s="8" t="n">
        <v>-0.86</v>
      </c>
      <c r="E6" s="8" t="n">
        <v>-0.52</v>
      </c>
    </row>
    <row r="7" spans="1:5">
      <c r="A7" s="3" t="s">
        <v>351</v>
      </c>
    </row>
    <row r="8" spans="1:5">
      <c r="A8" s="4" t="s">
        <v>352</v>
      </c>
      <c r="D8" s="5" t="n">
        <v>26146000</v>
      </c>
      <c r="E8" s="5" t="n">
        <v>27576000</v>
      </c>
    </row>
    <row r="9" spans="1:5">
      <c r="A9" s="4" t="s">
        <v>50</v>
      </c>
    </row>
    <row r="10" spans="1:5">
      <c r="A10" s="3" t="s">
        <v>351</v>
      </c>
    </row>
    <row r="11" spans="1:5">
      <c r="A11" s="4" t="s">
        <v>352</v>
      </c>
      <c r="D11" s="5" t="n">
        <v>17931000</v>
      </c>
      <c r="E11" s="5" t="n">
        <v>17931000</v>
      </c>
    </row>
    <row r="12" spans="1:5">
      <c r="A12" s="4" t="s">
        <v>353</v>
      </c>
    </row>
    <row r="13" spans="1:5">
      <c r="A13" s="3" t="s">
        <v>351</v>
      </c>
    </row>
    <row r="14" spans="1:5">
      <c r="A14" s="4" t="s">
        <v>352</v>
      </c>
      <c r="D14" s="5" t="n">
        <v>8215000</v>
      </c>
      <c r="E14" s="5" t="n">
        <v>96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4</v>
      </c>
      <c r="B1" s="2" t="s">
        <v>60</v>
      </c>
      <c r="D1" s="2" t="s">
        <v>1</v>
      </c>
    </row>
    <row r="2" spans="1:5">
      <c r="B2" s="2" t="s">
        <v>2</v>
      </c>
      <c r="C2" s="2" t="s">
        <v>61</v>
      </c>
      <c r="D2" s="2" t="s">
        <v>2</v>
      </c>
      <c r="E2" s="2" t="s">
        <v>61</v>
      </c>
    </row>
    <row r="3" spans="1:5">
      <c r="A3" s="3" t="s">
        <v>132</v>
      </c>
    </row>
    <row r="4" spans="1:5">
      <c r="A4" s="4" t="s">
        <v>355</v>
      </c>
      <c r="B4" s="7" t="n">
        <v>225</v>
      </c>
      <c r="C4" s="7" t="n">
        <v>165</v>
      </c>
      <c r="D4" s="7" t="n">
        <v>387</v>
      </c>
      <c r="E4" s="7" t="n">
        <v>3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356</v>
      </c>
      <c r="B1" s="2" t="s">
        <v>60</v>
      </c>
      <c r="D1" s="2" t="s">
        <v>1</v>
      </c>
    </row>
    <row r="2" spans="1:5">
      <c r="B2" s="2" t="s">
        <v>2</v>
      </c>
      <c r="C2" s="2" t="s">
        <v>61</v>
      </c>
      <c r="D2" s="2" t="s">
        <v>2</v>
      </c>
      <c r="E2" s="2" t="s">
        <v>61</v>
      </c>
    </row>
    <row r="3" spans="1:5">
      <c r="A3" s="3" t="s">
        <v>96</v>
      </c>
    </row>
    <row r="4" spans="1:5">
      <c r="A4" s="4" t="s">
        <v>357</v>
      </c>
      <c r="B4" s="7" t="n">
        <v>3403</v>
      </c>
      <c r="C4" s="7" t="n">
        <v>4328</v>
      </c>
      <c r="D4" s="7" t="n">
        <v>6959</v>
      </c>
      <c r="E4" s="7" t="n">
        <v>8238</v>
      </c>
    </row>
    <row r="5" spans="1:5">
      <c r="A5" s="4" t="s">
        <v>358</v>
      </c>
      <c r="B5" s="5" t="n">
        <v>34000</v>
      </c>
      <c r="D5" s="7" t="n">
        <v>34000</v>
      </c>
    </row>
    <row r="6" spans="1:5">
      <c r="A6" s="4" t="s">
        <v>359</v>
      </c>
      <c r="D6" s="4" t="s">
        <v>360</v>
      </c>
    </row>
    <row r="7" spans="1:5">
      <c r="A7" s="4" t="s">
        <v>361</v>
      </c>
    </row>
    <row r="8" spans="1:5">
      <c r="A8" s="3" t="s">
        <v>96</v>
      </c>
    </row>
    <row r="9" spans="1:5">
      <c r="A9" s="4" t="s">
        <v>357</v>
      </c>
      <c r="B9" s="5" t="n">
        <v>39</v>
      </c>
      <c r="C9" s="5" t="n">
        <v>8</v>
      </c>
      <c r="D9" s="7" t="n">
        <v>75</v>
      </c>
      <c r="E9" s="5" t="n">
        <v>16</v>
      </c>
    </row>
    <row r="10" spans="1:5">
      <c r="A10" s="4" t="s">
        <v>362</v>
      </c>
    </row>
    <row r="11" spans="1:5">
      <c r="A11" s="3" t="s">
        <v>96</v>
      </c>
    </row>
    <row r="12" spans="1:5">
      <c r="A12" s="4" t="s">
        <v>357</v>
      </c>
      <c r="B12" s="5" t="n">
        <v>260</v>
      </c>
      <c r="C12" s="5" t="n">
        <v>131</v>
      </c>
      <c r="D12" s="5" t="n">
        <v>607</v>
      </c>
      <c r="E12" s="5" t="n">
        <v>208</v>
      </c>
    </row>
    <row r="13" spans="1:5">
      <c r="A13" s="4" t="s">
        <v>363</v>
      </c>
    </row>
    <row r="14" spans="1:5">
      <c r="A14" s="3" t="s">
        <v>96</v>
      </c>
    </row>
    <row r="15" spans="1:5">
      <c r="A15" s="4" t="s">
        <v>357</v>
      </c>
      <c r="B15" s="7" t="n">
        <v>3104</v>
      </c>
      <c r="C15" s="7" t="n">
        <v>4189</v>
      </c>
      <c r="D15" s="7" t="n">
        <v>6277</v>
      </c>
      <c r="E15" s="7" t="n">
        <v>8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2</v>
      </c>
      <c r="C1" s="2" t="s">
        <v>25</v>
      </c>
    </row>
    <row r="2" spans="1:3">
      <c r="A2" s="3" t="s">
        <v>365</v>
      </c>
    </row>
    <row r="3" spans="1:3">
      <c r="A3" s="4" t="s">
        <v>366</v>
      </c>
      <c r="B3" s="7" t="n">
        <v>1750</v>
      </c>
      <c r="C3" s="7" t="n">
        <v>2362</v>
      </c>
    </row>
    <row r="4" spans="1:3">
      <c r="A4" s="4" t="s">
        <v>367</v>
      </c>
      <c r="B4" s="5" t="n">
        <v>1152</v>
      </c>
      <c r="C4" s="5" t="n">
        <v>869</v>
      </c>
    </row>
    <row r="5" spans="1:3">
      <c r="A5" s="4" t="s">
        <v>368</v>
      </c>
      <c r="B5" s="5" t="n">
        <v>7531</v>
      </c>
      <c r="C5" s="5" t="n">
        <v>9802</v>
      </c>
    </row>
    <row r="6" spans="1:3">
      <c r="A6" s="4" t="s">
        <v>343</v>
      </c>
      <c r="B6" s="7" t="n">
        <v>10433</v>
      </c>
      <c r="C6" s="7" t="n">
        <v>130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81</v>
      </c>
      <c r="B4" s="7" t="n">
        <v>-26659</v>
      </c>
      <c r="C4" s="7" t="n">
        <v>-10541</v>
      </c>
      <c r="D4" s="7" t="n">
        <v>-53400</v>
      </c>
      <c r="E4" s="7" t="n">
        <v>-31458</v>
      </c>
    </row>
    <row r="5" spans="1:5">
      <c r="A5" s="3" t="s">
        <v>86</v>
      </c>
    </row>
    <row r="6" spans="1:5">
      <c r="A6" s="4" t="s">
        <v>87</v>
      </c>
      <c r="B6" s="5" t="n">
        <v>2</v>
      </c>
      <c r="C6" s="5" t="n">
        <v>-1</v>
      </c>
      <c r="D6" s="5" t="n">
        <v>17</v>
      </c>
      <c r="E6" s="5" t="n">
        <v>35</v>
      </c>
    </row>
    <row r="7" spans="1:5">
      <c r="A7" s="4" t="s">
        <v>88</v>
      </c>
      <c r="B7" s="7" t="n">
        <v>-26657</v>
      </c>
      <c r="C7" s="7" t="n">
        <v>-10542</v>
      </c>
      <c r="D7" s="7" t="n">
        <v>-53383</v>
      </c>
      <c r="E7" s="7" t="n">
        <v>-31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9</v>
      </c>
      <c r="B1" s="2" t="s">
        <v>2</v>
      </c>
      <c r="C1" s="2" t="s">
        <v>25</v>
      </c>
    </row>
    <row r="2" spans="1:3">
      <c r="A2" s="3" t="s">
        <v>138</v>
      </c>
    </row>
    <row r="3" spans="1:3">
      <c r="A3" s="4" t="s">
        <v>370</v>
      </c>
      <c r="B3" s="7" t="n">
        <v>10604</v>
      </c>
      <c r="C3" s="7" t="n">
        <v>11730</v>
      </c>
    </row>
    <row r="4" spans="1:3">
      <c r="A4" s="4" t="s">
        <v>371</v>
      </c>
      <c r="B4" s="5" t="n">
        <v>18486</v>
      </c>
      <c r="C4" s="5" t="n">
        <v>21703</v>
      </c>
    </row>
    <row r="5" spans="1:3">
      <c r="A5" s="4" t="s">
        <v>372</v>
      </c>
      <c r="B5" s="5" t="n">
        <v>23962</v>
      </c>
      <c r="C5" s="5" t="n">
        <v>25965</v>
      </c>
    </row>
    <row r="6" spans="1:3">
      <c r="A6" s="4" t="s">
        <v>373</v>
      </c>
      <c r="B6" s="7" t="n">
        <v>53052</v>
      </c>
      <c r="C6" s="7" t="n">
        <v>59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374</v>
      </c>
      <c r="B1" s="2" t="s">
        <v>223</v>
      </c>
      <c r="C1" s="2" t="s">
        <v>375</v>
      </c>
      <c r="D1" s="2" t="s">
        <v>376</v>
      </c>
      <c r="E1" s="2" t="s">
        <v>231</v>
      </c>
      <c r="F1" s="2" t="s">
        <v>225</v>
      </c>
      <c r="G1" s="2" t="s">
        <v>227</v>
      </c>
      <c r="H1" s="2" t="s">
        <v>225</v>
      </c>
      <c r="I1" s="2" t="s">
        <v>227</v>
      </c>
      <c r="J1" s="2" t="s">
        <v>230</v>
      </c>
      <c r="K1" s="2" t="s">
        <v>326</v>
      </c>
      <c r="L1" s="2" t="s">
        <v>229</v>
      </c>
    </row>
    <row r="2" spans="1:12">
      <c r="A2" s="3" t="s">
        <v>198</v>
      </c>
    </row>
    <row r="3" spans="1:12">
      <c r="A3" s="4" t="s">
        <v>377</v>
      </c>
      <c r="H3" s="7" t="n">
        <v>4000000</v>
      </c>
      <c r="I3" s="7" t="n">
        <v>5000000</v>
      </c>
    </row>
    <row r="4" spans="1:12">
      <c r="A4" s="4" t="s">
        <v>378</v>
      </c>
      <c r="F4" s="7" t="n">
        <v>-5364000</v>
      </c>
      <c r="G4" s="7" t="n">
        <v>-5777000</v>
      </c>
      <c r="H4" s="5" t="n">
        <v>-5364000</v>
      </c>
      <c r="I4" s="5" t="n">
        <v>-5777000</v>
      </c>
    </row>
    <row r="5" spans="1:12">
      <c r="A5" s="4" t="s">
        <v>43</v>
      </c>
      <c r="F5" s="5" t="n">
        <v>57500000</v>
      </c>
      <c r="H5" s="5" t="n">
        <v>57500000</v>
      </c>
    </row>
    <row r="6" spans="1:12">
      <c r="A6" s="3" t="s">
        <v>379</v>
      </c>
    </row>
    <row r="7" spans="1:12">
      <c r="A7" s="4" t="s">
        <v>380</v>
      </c>
      <c r="F7" s="5" t="n">
        <v>260938000</v>
      </c>
      <c r="H7" s="5" t="n">
        <v>260938000</v>
      </c>
      <c r="L7" s="7" t="n">
        <v>252725000</v>
      </c>
    </row>
    <row r="8" spans="1:12">
      <c r="A8" s="4" t="s">
        <v>381</v>
      </c>
      <c r="F8" s="7" t="n">
        <v>311112000</v>
      </c>
      <c r="H8" s="5" t="n">
        <v>311112000</v>
      </c>
      <c r="L8" s="5" t="n">
        <v>466051000</v>
      </c>
    </row>
    <row r="9" spans="1:12">
      <c r="A9" s="3" t="s">
        <v>382</v>
      </c>
    </row>
    <row r="10" spans="1:12">
      <c r="A10" s="4" t="s">
        <v>383</v>
      </c>
      <c r="H10" s="7" t="n">
        <v>9411000</v>
      </c>
      <c r="I10" s="5" t="n">
        <v>8624000</v>
      </c>
    </row>
    <row r="11" spans="1:12">
      <c r="A11" s="4" t="s">
        <v>49</v>
      </c>
    </row>
    <row r="12" spans="1:12">
      <c r="A12" s="3" t="s">
        <v>198</v>
      </c>
    </row>
    <row r="13" spans="1:12">
      <c r="A13" s="4" t="s">
        <v>275</v>
      </c>
      <c r="B13" s="7" t="n">
        <v>575000000</v>
      </c>
      <c r="E13" s="7" t="n">
        <v>375000000</v>
      </c>
    </row>
    <row r="14" spans="1:12">
      <c r="A14" s="4" t="s">
        <v>384</v>
      </c>
      <c r="J14" s="7" t="n">
        <v>500000</v>
      </c>
    </row>
    <row r="15" spans="1:12">
      <c r="A15" s="4" t="s">
        <v>336</v>
      </c>
      <c r="F15" s="4" t="s">
        <v>337</v>
      </c>
      <c r="H15" s="4" t="s">
        <v>337</v>
      </c>
    </row>
    <row r="16" spans="1:12">
      <c r="A16" s="4" t="s">
        <v>385</v>
      </c>
      <c r="F16" s="4" t="s">
        <v>386</v>
      </c>
      <c r="H16" s="4" t="s">
        <v>386</v>
      </c>
      <c r="K16" s="4" t="s">
        <v>387</v>
      </c>
    </row>
    <row r="17" spans="1:12">
      <c r="A17" s="4" t="s">
        <v>276</v>
      </c>
      <c r="B17" s="7" t="n">
        <v>562000000</v>
      </c>
    </row>
    <row r="18" spans="1:12">
      <c r="A18" s="4" t="s">
        <v>388</v>
      </c>
      <c r="H18" s="7" t="n">
        <v>57500000</v>
      </c>
    </row>
    <row r="19" spans="1:12">
      <c r="A19" s="4" t="s">
        <v>389</v>
      </c>
      <c r="H19" s="5" t="n">
        <v>115000000</v>
      </c>
    </row>
    <row r="20" spans="1:12">
      <c r="A20" s="4" t="s">
        <v>390</v>
      </c>
      <c r="H20" s="5" t="n">
        <v>115000000</v>
      </c>
    </row>
    <row r="21" spans="1:12">
      <c r="A21" s="4" t="s">
        <v>391</v>
      </c>
      <c r="H21" s="5" t="n">
        <v>87500000</v>
      </c>
    </row>
    <row r="22" spans="1:12">
      <c r="A22" s="4" t="s">
        <v>392</v>
      </c>
      <c r="H22" s="5" t="n">
        <v>100000000</v>
      </c>
    </row>
    <row r="23" spans="1:12">
      <c r="A23" s="4" t="s">
        <v>393</v>
      </c>
      <c r="H23" s="5" t="n">
        <v>10000000</v>
      </c>
    </row>
    <row r="24" spans="1:12">
      <c r="A24" s="4" t="s">
        <v>394</v>
      </c>
      <c r="D24" s="7" t="n">
        <v>100000000</v>
      </c>
      <c r="E24" s="5" t="n">
        <v>100000000</v>
      </c>
    </row>
    <row r="25" spans="1:12">
      <c r="A25" s="4" t="s">
        <v>377</v>
      </c>
      <c r="D25" s="5" t="n">
        <v>4000000</v>
      </c>
      <c r="E25" s="5" t="n">
        <v>5000000</v>
      </c>
    </row>
    <row r="26" spans="1:12">
      <c r="A26" s="4" t="s">
        <v>378</v>
      </c>
      <c r="D26" s="5" t="n">
        <v>5400000</v>
      </c>
      <c r="E26" s="5" t="n">
        <v>-5800000</v>
      </c>
    </row>
    <row r="27" spans="1:12">
      <c r="A27" s="4" t="s">
        <v>395</v>
      </c>
      <c r="D27" s="7" t="n">
        <v>1400000</v>
      </c>
      <c r="E27" s="7" t="n">
        <v>800000</v>
      </c>
    </row>
    <row r="28" spans="1:12">
      <c r="A28" s="4" t="s">
        <v>396</v>
      </c>
      <c r="F28" s="7" t="n">
        <v>375000000</v>
      </c>
      <c r="H28" s="5" t="n">
        <v>375000000</v>
      </c>
    </row>
    <row r="29" spans="1:12">
      <c r="A29" s="3" t="s">
        <v>379</v>
      </c>
    </row>
    <row r="30" spans="1:12">
      <c r="A30" s="4" t="s">
        <v>397</v>
      </c>
      <c r="F30" s="5" t="n">
        <v>375000000</v>
      </c>
      <c r="H30" s="5" t="n">
        <v>375000000</v>
      </c>
      <c r="L30" s="5" t="n">
        <v>475000000</v>
      </c>
    </row>
    <row r="31" spans="1:12">
      <c r="A31" s="4" t="s">
        <v>398</v>
      </c>
      <c r="F31" s="5" t="n">
        <v>-6142000</v>
      </c>
      <c r="H31" s="5" t="n">
        <v>-6142000</v>
      </c>
      <c r="L31" s="5" t="n">
        <v>-8605000</v>
      </c>
    </row>
    <row r="32" spans="1:12">
      <c r="A32" s="4" t="s">
        <v>399</v>
      </c>
      <c r="F32" s="5" t="n">
        <v>-246000</v>
      </c>
      <c r="H32" s="5" t="n">
        <v>-246000</v>
      </c>
      <c r="L32" s="5" t="n">
        <v>-344000</v>
      </c>
    </row>
    <row r="33" spans="1:12">
      <c r="A33" s="4" t="s">
        <v>381</v>
      </c>
      <c r="F33" s="5" t="n">
        <v>368612000</v>
      </c>
      <c r="H33" s="5" t="n">
        <v>368612000</v>
      </c>
      <c r="L33" s="5" t="n">
        <v>466051000</v>
      </c>
    </row>
    <row r="34" spans="1:12">
      <c r="A34" s="3" t="s">
        <v>382</v>
      </c>
    </row>
    <row r="35" spans="1:12">
      <c r="A35" s="4" t="s">
        <v>400</v>
      </c>
      <c r="F35" s="5" t="n">
        <v>10393000</v>
      </c>
      <c r="G35" s="5" t="n">
        <v>12997000</v>
      </c>
      <c r="H35" s="5" t="n">
        <v>23159000</v>
      </c>
      <c r="I35" s="5" t="n">
        <v>28622000</v>
      </c>
    </row>
    <row r="36" spans="1:12">
      <c r="A36" s="4" t="s">
        <v>383</v>
      </c>
      <c r="F36" s="5" t="n">
        <v>595000</v>
      </c>
      <c r="G36" s="5" t="n">
        <v>564000</v>
      </c>
      <c r="H36" s="5" t="n">
        <v>1197000</v>
      </c>
      <c r="I36" s="5" t="n">
        <v>1082000</v>
      </c>
    </row>
    <row r="37" spans="1:12">
      <c r="A37" s="4" t="s">
        <v>401</v>
      </c>
      <c r="F37" s="5" t="n">
        <v>10988000</v>
      </c>
      <c r="G37" s="5" t="n">
        <v>13561000</v>
      </c>
      <c r="H37" s="5" t="n">
        <v>24356000</v>
      </c>
      <c r="I37" s="5" t="n">
        <v>29704000</v>
      </c>
    </row>
    <row r="38" spans="1:12">
      <c r="A38" s="4" t="s">
        <v>402</v>
      </c>
    </row>
    <row r="39" spans="1:12">
      <c r="A39" s="3" t="s">
        <v>198</v>
      </c>
    </row>
    <row r="40" spans="1:12">
      <c r="A40" s="4" t="s">
        <v>403</v>
      </c>
      <c r="B40" s="4" t="s">
        <v>404</v>
      </c>
    </row>
    <row r="41" spans="1:12">
      <c r="A41" s="4" t="s">
        <v>405</v>
      </c>
    </row>
    <row r="42" spans="1:12">
      <c r="A42" s="3" t="s">
        <v>198</v>
      </c>
    </row>
    <row r="43" spans="1:12">
      <c r="A43" s="4" t="s">
        <v>403</v>
      </c>
      <c r="B43" s="4" t="s">
        <v>406</v>
      </c>
    </row>
    <row r="44" spans="1:12">
      <c r="A44" s="4" t="s">
        <v>407</v>
      </c>
    </row>
    <row r="45" spans="1:12">
      <c r="A45" s="3" t="s">
        <v>198</v>
      </c>
    </row>
    <row r="46" spans="1:12">
      <c r="A46" s="4" t="s">
        <v>403</v>
      </c>
      <c r="B46" s="4" t="s">
        <v>237</v>
      </c>
    </row>
    <row r="47" spans="1:12">
      <c r="A47" s="4" t="s">
        <v>408</v>
      </c>
    </row>
    <row r="48" spans="1:12">
      <c r="A48" s="3" t="s">
        <v>198</v>
      </c>
    </row>
    <row r="49" spans="1:12">
      <c r="A49" s="4" t="s">
        <v>403</v>
      </c>
      <c r="B49" s="4" t="s">
        <v>409</v>
      </c>
    </row>
    <row r="50" spans="1:12">
      <c r="A50" s="4" t="s">
        <v>410</v>
      </c>
    </row>
    <row r="51" spans="1:12">
      <c r="A51" s="3" t="s">
        <v>198</v>
      </c>
    </row>
    <row r="52" spans="1:12">
      <c r="A52" s="4" t="s">
        <v>403</v>
      </c>
      <c r="B52" s="4" t="s">
        <v>411</v>
      </c>
    </row>
    <row r="53" spans="1:12">
      <c r="A53" s="4" t="s">
        <v>412</v>
      </c>
    </row>
    <row r="54" spans="1:12">
      <c r="A54" s="3" t="s">
        <v>198</v>
      </c>
    </row>
    <row r="55" spans="1:12">
      <c r="A55" s="4" t="s">
        <v>413</v>
      </c>
      <c r="B55" s="4" t="s">
        <v>414</v>
      </c>
    </row>
    <row r="56" spans="1:12">
      <c r="A56" s="4" t="s">
        <v>415</v>
      </c>
      <c r="B56" s="4" t="s">
        <v>416</v>
      </c>
    </row>
    <row r="57" spans="1:12">
      <c r="A57" s="4" t="s">
        <v>417</v>
      </c>
      <c r="B57" s="4" t="s">
        <v>418</v>
      </c>
    </row>
    <row r="58" spans="1:12">
      <c r="A58" s="4" t="s">
        <v>419</v>
      </c>
    </row>
    <row r="59" spans="1:12">
      <c r="A59" s="3" t="s">
        <v>198</v>
      </c>
    </row>
    <row r="60" spans="1:12">
      <c r="A60" s="4" t="s">
        <v>336</v>
      </c>
      <c r="B60" s="4" t="s">
        <v>409</v>
      </c>
    </row>
    <row r="61" spans="1:12">
      <c r="A61" s="4" t="s">
        <v>420</v>
      </c>
    </row>
    <row r="62" spans="1:12">
      <c r="A62" s="3" t="s">
        <v>198</v>
      </c>
    </row>
    <row r="63" spans="1:12">
      <c r="A63" s="4" t="s">
        <v>276</v>
      </c>
      <c r="B63" s="7" t="n">
        <v>550000000</v>
      </c>
    </row>
    <row r="64" spans="1:12">
      <c r="A64" s="4" t="s">
        <v>50</v>
      </c>
    </row>
    <row r="65" spans="1:12">
      <c r="A65" s="3" t="s">
        <v>198</v>
      </c>
    </row>
    <row r="66" spans="1:12">
      <c r="A66" s="4" t="s">
        <v>275</v>
      </c>
      <c r="C66" s="7" t="n">
        <v>345000000</v>
      </c>
      <c r="F66" s="7" t="n">
        <v>345000000</v>
      </c>
      <c r="H66" s="7" t="n">
        <v>345000000</v>
      </c>
      <c r="L66" s="5" t="n">
        <v>345000000</v>
      </c>
    </row>
    <row r="67" spans="1:12">
      <c r="A67" s="4" t="s">
        <v>421</v>
      </c>
      <c r="C67" s="5" t="n">
        <v>334200000</v>
      </c>
    </row>
    <row r="68" spans="1:12">
      <c r="A68" s="4" t="s">
        <v>422</v>
      </c>
      <c r="C68" s="5" t="n">
        <v>10400000</v>
      </c>
    </row>
    <row r="69" spans="1:12">
      <c r="A69" s="4" t="s">
        <v>423</v>
      </c>
      <c r="C69" s="7" t="n">
        <v>400000</v>
      </c>
    </row>
    <row r="70" spans="1:12">
      <c r="A70" s="4" t="s">
        <v>336</v>
      </c>
      <c r="C70" s="4" t="s">
        <v>337</v>
      </c>
      <c r="F70" s="4" t="s">
        <v>337</v>
      </c>
      <c r="H70" s="4" t="s">
        <v>337</v>
      </c>
    </row>
    <row r="71" spans="1:12">
      <c r="A71" s="4" t="s">
        <v>424</v>
      </c>
      <c r="C71" s="10" t="n">
        <v>0.0519852</v>
      </c>
    </row>
    <row r="72" spans="1:12">
      <c r="A72" s="4" t="s">
        <v>425</v>
      </c>
      <c r="C72" s="8" t="n">
        <v>19.24</v>
      </c>
    </row>
    <row r="73" spans="1:12">
      <c r="A73" s="4" t="s">
        <v>385</v>
      </c>
      <c r="C73" s="4" t="s">
        <v>426</v>
      </c>
    </row>
    <row r="74" spans="1:12">
      <c r="A74" s="4" t="s">
        <v>427</v>
      </c>
      <c r="C74" s="5" t="n">
        <v>20</v>
      </c>
    </row>
    <row r="75" spans="1:12">
      <c r="A75" s="4" t="s">
        <v>428</v>
      </c>
      <c r="C75" s="4" t="s">
        <v>429</v>
      </c>
    </row>
    <row r="76" spans="1:12">
      <c r="A76" s="4" t="s">
        <v>430</v>
      </c>
      <c r="C76" s="8" t="n">
        <v>25.01</v>
      </c>
    </row>
    <row r="77" spans="1:12">
      <c r="A77" s="4" t="s">
        <v>431</v>
      </c>
      <c r="C77" s="4" t="s">
        <v>432</v>
      </c>
    </row>
    <row r="78" spans="1:12">
      <c r="A78" s="4" t="s">
        <v>433</v>
      </c>
      <c r="C78" s="4" t="s">
        <v>434</v>
      </c>
    </row>
    <row r="79" spans="1:12">
      <c r="A79" s="4" t="s">
        <v>435</v>
      </c>
      <c r="C79" s="4" t="s">
        <v>434</v>
      </c>
    </row>
    <row r="80" spans="1:12">
      <c r="A80" s="4" t="s">
        <v>396</v>
      </c>
      <c r="C80" s="7" t="n">
        <v>1000</v>
      </c>
    </row>
    <row r="81" spans="1:12">
      <c r="A81" s="4" t="s">
        <v>436</v>
      </c>
      <c r="C81" s="4" t="s">
        <v>437</v>
      </c>
    </row>
    <row r="82" spans="1:12">
      <c r="A82" s="4" t="s">
        <v>438</v>
      </c>
      <c r="C82" s="4" t="s">
        <v>439</v>
      </c>
    </row>
    <row r="83" spans="1:12">
      <c r="A83" s="3" t="s">
        <v>379</v>
      </c>
    </row>
    <row r="84" spans="1:12">
      <c r="A84" s="4" t="s">
        <v>380</v>
      </c>
      <c r="C84" s="7" t="n">
        <v>226000000</v>
      </c>
    </row>
    <row r="85" spans="1:12">
      <c r="A85" s="4" t="s">
        <v>397</v>
      </c>
      <c r="F85" s="7" t="n">
        <v>345000000</v>
      </c>
      <c r="H85" s="7" t="n">
        <v>345000000</v>
      </c>
      <c r="L85" s="5" t="n">
        <v>345000000</v>
      </c>
    </row>
    <row r="86" spans="1:12">
      <c r="A86" s="4" t="s">
        <v>398</v>
      </c>
      <c r="C86" s="7" t="n">
        <v>-119000000</v>
      </c>
      <c r="F86" s="5" t="n">
        <v>-79864000</v>
      </c>
      <c r="H86" s="5" t="n">
        <v>-79864000</v>
      </c>
      <c r="L86" s="5" t="n">
        <v>-87570000</v>
      </c>
    </row>
    <row r="87" spans="1:12">
      <c r="A87" s="4" t="s">
        <v>399</v>
      </c>
      <c r="F87" s="5" t="n">
        <v>-4198000</v>
      </c>
      <c r="H87" s="5" t="n">
        <v>-4198000</v>
      </c>
      <c r="L87" s="5" t="n">
        <v>-4705000</v>
      </c>
    </row>
    <row r="88" spans="1:12">
      <c r="A88" s="4" t="s">
        <v>381</v>
      </c>
      <c r="F88" s="5" t="n">
        <v>260938000</v>
      </c>
      <c r="H88" s="5" t="n">
        <v>260938000</v>
      </c>
      <c r="L88" s="7" t="n">
        <v>252725000</v>
      </c>
    </row>
    <row r="89" spans="1:12">
      <c r="A89" s="3" t="s">
        <v>382</v>
      </c>
    </row>
    <row r="90" spans="1:12">
      <c r="A90" s="4" t="s">
        <v>400</v>
      </c>
      <c r="F90" s="5" t="n">
        <v>2156000</v>
      </c>
      <c r="G90" s="5" t="n">
        <v>2156000</v>
      </c>
      <c r="H90" s="5" t="n">
        <v>4312000</v>
      </c>
      <c r="I90" s="5" t="n">
        <v>4312000</v>
      </c>
    </row>
    <row r="91" spans="1:12">
      <c r="A91" s="4" t="s">
        <v>383</v>
      </c>
      <c r="F91" s="5" t="n">
        <v>4165000</v>
      </c>
      <c r="G91" s="5" t="n">
        <v>3824000</v>
      </c>
      <c r="H91" s="5" t="n">
        <v>8213000</v>
      </c>
      <c r="I91" s="5" t="n">
        <v>7542000</v>
      </c>
    </row>
    <row r="92" spans="1:12">
      <c r="A92" s="4" t="s">
        <v>401</v>
      </c>
      <c r="F92" s="7" t="n">
        <v>6321000</v>
      </c>
      <c r="G92" s="7" t="n">
        <v>5980000</v>
      </c>
      <c r="H92" s="7" t="n">
        <v>12525000</v>
      </c>
      <c r="I92" s="7" t="n">
        <v>1185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0</v>
      </c>
      <c r="B1" s="2" t="s">
        <v>60</v>
      </c>
      <c r="D1" s="2" t="s">
        <v>1</v>
      </c>
    </row>
    <row r="2" spans="1:5">
      <c r="B2" s="2" t="s">
        <v>2</v>
      </c>
      <c r="C2" s="2" t="s">
        <v>61</v>
      </c>
      <c r="D2" s="2" t="s">
        <v>2</v>
      </c>
      <c r="E2" s="2" t="s">
        <v>61</v>
      </c>
    </row>
    <row r="3" spans="1:5">
      <c r="A3" s="4" t="s">
        <v>441</v>
      </c>
    </row>
    <row r="4" spans="1:5">
      <c r="A4" s="3" t="s">
        <v>442</v>
      </c>
    </row>
    <row r="5" spans="1:5">
      <c r="A5" s="4" t="s">
        <v>443</v>
      </c>
      <c r="B5" s="5" t="n">
        <v>529555</v>
      </c>
      <c r="C5" s="5" t="n">
        <v>203494</v>
      </c>
      <c r="D5" s="5" t="n">
        <v>813352</v>
      </c>
      <c r="E5" s="5" t="n">
        <v>414499</v>
      </c>
    </row>
    <row r="6" spans="1:5">
      <c r="A6" s="4" t="s">
        <v>444</v>
      </c>
      <c r="B6" s="11" t="n">
        <v>3.4</v>
      </c>
      <c r="C6" s="7" t="n">
        <v>2</v>
      </c>
      <c r="D6" s="7" t="n">
        <v>6</v>
      </c>
      <c r="E6" s="11" t="n">
        <v>3.4</v>
      </c>
    </row>
    <row r="7" spans="1:5">
      <c r="A7" s="4" t="s">
        <v>445</v>
      </c>
    </row>
    <row r="8" spans="1:5">
      <c r="A8" s="3" t="s">
        <v>446</v>
      </c>
    </row>
    <row r="9" spans="1:5">
      <c r="A9" s="4" t="s">
        <v>447</v>
      </c>
      <c r="B9" s="5" t="n">
        <v>42068</v>
      </c>
      <c r="C9" s="5" t="n">
        <v>42697</v>
      </c>
      <c r="D9" s="5" t="n">
        <v>42068</v>
      </c>
      <c r="E9" s="5" t="n">
        <v>426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48</v>
      </c>
      <c r="B1" s="2" t="s">
        <v>60</v>
      </c>
      <c r="D1" s="2" t="s">
        <v>1</v>
      </c>
    </row>
    <row r="2" spans="1:6">
      <c r="B2" s="2" t="s">
        <v>2</v>
      </c>
      <c r="C2" s="2" t="s">
        <v>61</v>
      </c>
      <c r="D2" s="2" t="s">
        <v>2</v>
      </c>
      <c r="E2" s="2" t="s">
        <v>61</v>
      </c>
      <c r="F2" s="2" t="s">
        <v>25</v>
      </c>
    </row>
    <row r="3" spans="1:6">
      <c r="A3" s="3" t="s">
        <v>145</v>
      </c>
    </row>
    <row r="4" spans="1:6">
      <c r="A4" s="4" t="s">
        <v>449</v>
      </c>
      <c r="B4" s="4" t="s">
        <v>450</v>
      </c>
      <c r="C4" s="4" t="s">
        <v>450</v>
      </c>
      <c r="D4" s="4" t="s">
        <v>450</v>
      </c>
      <c r="E4" s="4" t="s">
        <v>450</v>
      </c>
    </row>
    <row r="5" spans="1:6">
      <c r="A5" s="4" t="s">
        <v>451</v>
      </c>
      <c r="B5" s="11" t="n">
        <v>14.9</v>
      </c>
      <c r="D5" s="11" t="n">
        <v>14.9</v>
      </c>
      <c r="F5" s="11" t="n">
        <v>14.7</v>
      </c>
    </row>
    <row r="6" spans="1:6">
      <c r="A6" s="4" t="s">
        <v>452</v>
      </c>
      <c r="B6" s="11" t="n">
        <v>0.9</v>
      </c>
      <c r="D6" s="11" t="n">
        <v>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3"/>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453</v>
      </c>
      <c r="B1" s="2" t="s">
        <v>454</v>
      </c>
      <c r="D1" s="2" t="s">
        <v>60</v>
      </c>
      <c r="F1" s="2" t="s">
        <v>1</v>
      </c>
    </row>
    <row r="2" spans="1:8">
      <c r="B2" s="2" t="s">
        <v>455</v>
      </c>
      <c r="C2" s="2" t="s">
        <v>456</v>
      </c>
      <c r="D2" s="2" t="s">
        <v>225</v>
      </c>
      <c r="E2" s="2" t="s">
        <v>227</v>
      </c>
      <c r="F2" s="2" t="s">
        <v>225</v>
      </c>
      <c r="G2" s="2" t="s">
        <v>227</v>
      </c>
      <c r="H2" s="2" t="s">
        <v>229</v>
      </c>
    </row>
    <row r="3" spans="1:8">
      <c r="A3" s="3" t="s">
        <v>457</v>
      </c>
    </row>
    <row r="4" spans="1:8">
      <c r="A4" s="4" t="s">
        <v>458</v>
      </c>
      <c r="D4" s="7" t="n">
        <v>2268</v>
      </c>
      <c r="F4" s="7" t="n">
        <v>2268</v>
      </c>
    </row>
    <row r="5" spans="1:8">
      <c r="A5" s="5" t="n">
        <v>2018</v>
      </c>
      <c r="D5" s="5" t="n">
        <v>3747</v>
      </c>
      <c r="F5" s="5" t="n">
        <v>3747</v>
      </c>
    </row>
    <row r="6" spans="1:8">
      <c r="A6" s="5" t="n">
        <v>2019</v>
      </c>
      <c r="D6" s="5" t="n">
        <v>2579</v>
      </c>
      <c r="F6" s="5" t="n">
        <v>2579</v>
      </c>
    </row>
    <row r="7" spans="1:8">
      <c r="A7" s="5" t="n">
        <v>2020</v>
      </c>
      <c r="D7" s="5" t="n">
        <v>2005</v>
      </c>
      <c r="F7" s="5" t="n">
        <v>2005</v>
      </c>
    </row>
    <row r="8" spans="1:8">
      <c r="A8" s="5" t="n">
        <v>2021</v>
      </c>
      <c r="D8" s="5" t="n">
        <v>1673</v>
      </c>
      <c r="F8" s="5" t="n">
        <v>1673</v>
      </c>
    </row>
    <row r="9" spans="1:8">
      <c r="A9" s="4" t="s">
        <v>459</v>
      </c>
      <c r="D9" s="5" t="n">
        <v>1572</v>
      </c>
      <c r="F9" s="5" t="n">
        <v>1572</v>
      </c>
    </row>
    <row r="10" spans="1:8">
      <c r="A10" s="4" t="s">
        <v>343</v>
      </c>
      <c r="D10" s="5" t="n">
        <v>13844</v>
      </c>
      <c r="F10" s="5" t="n">
        <v>13844</v>
      </c>
    </row>
    <row r="11" spans="1:8">
      <c r="A11" s="4" t="s">
        <v>460</v>
      </c>
    </row>
    <row r="12" spans="1:8">
      <c r="A12" s="3" t="s">
        <v>457</v>
      </c>
    </row>
    <row r="13" spans="1:8">
      <c r="A13" s="4" t="s">
        <v>461</v>
      </c>
      <c r="D13" s="5" t="n">
        <v>800</v>
      </c>
      <c r="E13" s="7" t="n">
        <v>800</v>
      </c>
      <c r="F13" s="5" t="n">
        <v>1600</v>
      </c>
      <c r="G13" s="7" t="n">
        <v>1600</v>
      </c>
    </row>
    <row r="14" spans="1:8">
      <c r="A14" s="4" t="s">
        <v>462</v>
      </c>
    </row>
    <row r="15" spans="1:8">
      <c r="A15" s="3" t="s">
        <v>457</v>
      </c>
    </row>
    <row r="16" spans="1:8">
      <c r="A16" s="4" t="s">
        <v>461</v>
      </c>
      <c r="D16" s="5" t="n">
        <v>100</v>
      </c>
      <c r="E16" s="7" t="n">
        <v>100</v>
      </c>
      <c r="F16" s="5" t="n">
        <v>300</v>
      </c>
      <c r="G16" s="7" t="n">
        <v>300</v>
      </c>
    </row>
    <row r="17" spans="1:8">
      <c r="A17" s="4" t="s">
        <v>463</v>
      </c>
    </row>
    <row r="18" spans="1:8">
      <c r="A18" s="3" t="s">
        <v>457</v>
      </c>
    </row>
    <row r="19" spans="1:8">
      <c r="A19" s="4" t="s">
        <v>343</v>
      </c>
      <c r="D19" s="5" t="n">
        <v>8700</v>
      </c>
      <c r="F19" s="5" t="n">
        <v>8700</v>
      </c>
    </row>
    <row r="20" spans="1:8">
      <c r="A20" s="4" t="s">
        <v>464</v>
      </c>
      <c r="C20" s="5" t="n">
        <v>52500</v>
      </c>
    </row>
    <row r="21" spans="1:8">
      <c r="A21" s="4" t="s">
        <v>465</v>
      </c>
      <c r="C21" s="5" t="n">
        <v>8000</v>
      </c>
    </row>
    <row r="22" spans="1:8">
      <c r="A22" s="4" t="s">
        <v>466</v>
      </c>
      <c r="C22" s="5" t="n">
        <v>1</v>
      </c>
    </row>
    <row r="23" spans="1:8">
      <c r="A23" s="4" t="s">
        <v>467</v>
      </c>
      <c r="C23" s="4" t="s">
        <v>468</v>
      </c>
    </row>
    <row r="24" spans="1:8">
      <c r="A24" s="4" t="s">
        <v>469</v>
      </c>
      <c r="C24" s="4" t="s">
        <v>255</v>
      </c>
    </row>
    <row r="25" spans="1:8">
      <c r="A25" s="4" t="s">
        <v>470</v>
      </c>
      <c r="D25" s="5" t="n">
        <v>1500</v>
      </c>
      <c r="F25" s="5" t="n">
        <v>1500</v>
      </c>
      <c r="H25" s="7" t="n">
        <v>1600</v>
      </c>
    </row>
    <row r="26" spans="1:8">
      <c r="A26" s="4" t="s">
        <v>471</v>
      </c>
    </row>
    <row r="27" spans="1:8">
      <c r="A27" s="3" t="s">
        <v>457</v>
      </c>
    </row>
    <row r="28" spans="1:8">
      <c r="A28" s="4" t="s">
        <v>343</v>
      </c>
      <c r="D28" s="7" t="n">
        <v>5100</v>
      </c>
      <c r="F28" s="7" t="n">
        <v>5100</v>
      </c>
    </row>
    <row r="29" spans="1:8">
      <c r="A29" s="4" t="s">
        <v>472</v>
      </c>
    </row>
    <row r="30" spans="1:8">
      <c r="A30" s="3" t="s">
        <v>457</v>
      </c>
    </row>
    <row r="31" spans="1:8">
      <c r="A31" s="4" t="s">
        <v>473</v>
      </c>
      <c r="B31" s="4" t="s">
        <v>474</v>
      </c>
    </row>
    <row r="32" spans="1:8">
      <c r="A32" s="4" t="s">
        <v>475</v>
      </c>
    </row>
    <row r="33" spans="1:8">
      <c r="A33" s="3" t="s">
        <v>457</v>
      </c>
    </row>
    <row r="34" spans="1:8">
      <c r="A34" s="4" t="s">
        <v>473</v>
      </c>
      <c r="B34" s="4" t="s">
        <v>27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3"/>
    <col customWidth="1" max="3" min="3" width="29"/>
    <col customWidth="1" max="4" min="4" width="20"/>
    <col customWidth="1" max="5" min="5" width="19"/>
    <col customWidth="1" max="6" min="6" width="14"/>
  </cols>
  <sheetData>
    <row r="1" spans="1:6">
      <c r="A1" s="1" t="s">
        <v>476</v>
      </c>
      <c r="B1" s="2" t="s">
        <v>477</v>
      </c>
      <c r="C1" s="2" t="s">
        <v>478</v>
      </c>
      <c r="D1" s="2" t="s">
        <v>479</v>
      </c>
      <c r="E1" s="2" t="s">
        <v>480</v>
      </c>
      <c r="F1" s="2" t="s">
        <v>2</v>
      </c>
    </row>
    <row r="2" spans="1:6">
      <c r="A2" s="4" t="s">
        <v>481</v>
      </c>
    </row>
    <row r="3" spans="1:6">
      <c r="A3" s="3" t="s">
        <v>482</v>
      </c>
    </row>
    <row r="4" spans="1:6">
      <c r="A4" s="4" t="s">
        <v>483</v>
      </c>
      <c r="C4" s="5" t="n">
        <v>3</v>
      </c>
      <c r="D4" s="5" t="n">
        <v>3</v>
      </c>
    </row>
    <row r="5" spans="1:6">
      <c r="A5" s="4" t="s">
        <v>484</v>
      </c>
      <c r="C5" s="5" t="n">
        <v>3</v>
      </c>
    </row>
    <row r="6" spans="1:6">
      <c r="A6" s="4" t="s">
        <v>485</v>
      </c>
    </row>
    <row r="7" spans="1:6">
      <c r="A7" s="3" t="s">
        <v>482</v>
      </c>
    </row>
    <row r="8" spans="1:6">
      <c r="A8" s="4" t="s">
        <v>484</v>
      </c>
      <c r="C8" s="5" t="n">
        <v>4</v>
      </c>
    </row>
    <row r="9" spans="1:6">
      <c r="A9" s="4" t="s">
        <v>486</v>
      </c>
    </row>
    <row r="10" spans="1:6">
      <c r="A10" s="3" t="s">
        <v>482</v>
      </c>
    </row>
    <row r="11" spans="1:6">
      <c r="A11" s="4" t="s">
        <v>487</v>
      </c>
      <c r="E11" s="5" t="n">
        <v>2</v>
      </c>
    </row>
    <row r="12" spans="1:6">
      <c r="A12" s="4" t="s">
        <v>488</v>
      </c>
      <c r="E12" s="5" t="n">
        <v>2</v>
      </c>
    </row>
    <row r="13" spans="1:6">
      <c r="A13" s="4" t="s">
        <v>489</v>
      </c>
      <c r="E13" s="5" t="n">
        <v>15</v>
      </c>
    </row>
    <row r="14" spans="1:6">
      <c r="A14" s="4" t="s">
        <v>490</v>
      </c>
      <c r="E14" s="5" t="n">
        <v>10</v>
      </c>
    </row>
    <row r="15" spans="1:6">
      <c r="A15" s="4" t="s">
        <v>491</v>
      </c>
    </row>
    <row r="16" spans="1:6">
      <c r="A16" s="3" t="s">
        <v>482</v>
      </c>
    </row>
    <row r="17" spans="1:6">
      <c r="A17" s="4" t="s">
        <v>492</v>
      </c>
      <c r="B17" s="4" t="s">
        <v>493</v>
      </c>
    </row>
    <row r="18" spans="1:6">
      <c r="A18" s="4" t="s">
        <v>494</v>
      </c>
    </row>
    <row r="19" spans="1:6">
      <c r="A19" s="3" t="s">
        <v>482</v>
      </c>
    </row>
    <row r="20" spans="1:6">
      <c r="A20" s="4" t="s">
        <v>495</v>
      </c>
      <c r="F20" s="4" t="s">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497</v>
      </c>
      <c r="B1" s="2" t="s">
        <v>498</v>
      </c>
      <c r="C1" s="2" t="s">
        <v>223</v>
      </c>
      <c r="D1" s="2" t="s">
        <v>225</v>
      </c>
      <c r="E1" s="2" t="s">
        <v>227</v>
      </c>
      <c r="F1" s="2" t="s">
        <v>225</v>
      </c>
      <c r="G1" s="2" t="s">
        <v>227</v>
      </c>
      <c r="H1" s="2" t="s">
        <v>231</v>
      </c>
    </row>
    <row r="2" spans="1:8">
      <c r="A2" s="3" t="s">
        <v>499</v>
      </c>
    </row>
    <row r="3" spans="1:8">
      <c r="A3" s="4" t="s">
        <v>68</v>
      </c>
      <c r="D3" s="7" t="n">
        <v>5614</v>
      </c>
      <c r="E3" s="7" t="n">
        <v>7116</v>
      </c>
      <c r="F3" s="7" t="n">
        <v>10698</v>
      </c>
      <c r="G3" s="7" t="n">
        <v>13065</v>
      </c>
    </row>
    <row r="4" spans="1:8">
      <c r="A4" s="4" t="s">
        <v>500</v>
      </c>
      <c r="D4" s="5" t="n">
        <v>25735</v>
      </c>
      <c r="E4" s="5" t="n">
        <v>27037</v>
      </c>
      <c r="F4" s="5" t="n">
        <v>51470</v>
      </c>
      <c r="G4" s="5" t="n">
        <v>54074</v>
      </c>
    </row>
    <row r="5" spans="1:8">
      <c r="A5" s="3" t="s">
        <v>501</v>
      </c>
    </row>
    <row r="6" spans="1:8">
      <c r="A6" s="4" t="s">
        <v>502</v>
      </c>
      <c r="D6" s="7" t="n">
        <v>100457</v>
      </c>
      <c r="E6" s="7" t="n">
        <v>116682</v>
      </c>
      <c r="F6" s="7" t="n">
        <v>190904</v>
      </c>
      <c r="G6" s="7" t="n">
        <v>221462</v>
      </c>
    </row>
    <row r="7" spans="1:8">
      <c r="A7" s="4" t="s">
        <v>503</v>
      </c>
    </row>
    <row r="8" spans="1:8">
      <c r="A8" s="3" t="s">
        <v>149</v>
      </c>
    </row>
    <row r="9" spans="1:8">
      <c r="A9" s="4" t="s">
        <v>483</v>
      </c>
      <c r="B9" s="5" t="n">
        <v>3</v>
      </c>
    </row>
    <row r="10" spans="1:8">
      <c r="A10" s="4" t="s">
        <v>49</v>
      </c>
    </row>
    <row r="11" spans="1:8">
      <c r="A11" s="3" t="s">
        <v>499</v>
      </c>
    </row>
    <row r="12" spans="1:8">
      <c r="A12" s="4" t="s">
        <v>275</v>
      </c>
      <c r="C12" s="7" t="n">
        <v>575000</v>
      </c>
      <c r="H12" s="7" t="n">
        <v>375000</v>
      </c>
    </row>
    <row r="13" spans="1:8">
      <c r="A13" s="4" t="s">
        <v>276</v>
      </c>
      <c r="C13" s="5" t="n">
        <v>562000</v>
      </c>
    </row>
    <row r="14" spans="1:8">
      <c r="A14" s="4" t="s">
        <v>504</v>
      </c>
    </row>
    <row r="15" spans="1:8">
      <c r="A15" s="3" t="s">
        <v>499</v>
      </c>
    </row>
    <row r="16" spans="1:8">
      <c r="A16" s="4" t="s">
        <v>505</v>
      </c>
      <c r="B16" s="7" t="n">
        <v>25000</v>
      </c>
    </row>
    <row r="17" spans="1:8">
      <c r="A17" s="4" t="s">
        <v>68</v>
      </c>
      <c r="B17" s="5" t="n">
        <v>54900</v>
      </c>
    </row>
    <row r="18" spans="1:8">
      <c r="A18" s="4" t="s">
        <v>506</v>
      </c>
    </row>
    <row r="19" spans="1:8">
      <c r="A19" s="3" t="s">
        <v>499</v>
      </c>
    </row>
    <row r="20" spans="1:8">
      <c r="A20" s="4" t="s">
        <v>507</v>
      </c>
      <c r="B20" s="7" t="n">
        <v>29900</v>
      </c>
    </row>
    <row r="21" spans="1:8">
      <c r="A21" s="4" t="s">
        <v>266</v>
      </c>
    </row>
    <row r="22" spans="1:8">
      <c r="A22" s="3" t="s">
        <v>499</v>
      </c>
    </row>
    <row r="23" spans="1:8">
      <c r="A23" s="4" t="s">
        <v>505</v>
      </c>
      <c r="C23" s="5" t="n">
        <v>1050000</v>
      </c>
    </row>
    <row r="24" spans="1:8">
      <c r="A24" s="4" t="s">
        <v>508</v>
      </c>
      <c r="C24" s="5" t="n">
        <v>-9977</v>
      </c>
    </row>
    <row r="25" spans="1:8">
      <c r="A25" s="4" t="s">
        <v>509</v>
      </c>
      <c r="C25" s="5" t="n">
        <v>1040023</v>
      </c>
    </row>
    <row r="26" spans="1:8">
      <c r="A26" s="3" t="s">
        <v>510</v>
      </c>
    </row>
    <row r="27" spans="1:8">
      <c r="A27" s="4" t="s">
        <v>511</v>
      </c>
      <c r="C27" s="5" t="n">
        <v>1019978</v>
      </c>
    </row>
    <row r="28" spans="1:8">
      <c r="A28" s="4" t="s">
        <v>31</v>
      </c>
      <c r="C28" s="5" t="n">
        <v>11590</v>
      </c>
    </row>
    <row r="29" spans="1:8">
      <c r="A29" s="4" t="s">
        <v>512</v>
      </c>
      <c r="C29" s="5" t="n">
        <v>8455</v>
      </c>
    </row>
    <row r="30" spans="1:8">
      <c r="A30" s="4" t="s">
        <v>513</v>
      </c>
      <c r="C30" s="7" t="n">
        <v>1040023</v>
      </c>
    </row>
    <row r="31" spans="1:8">
      <c r="A31" s="4" t="s">
        <v>514</v>
      </c>
      <c r="C31" s="4" t="s">
        <v>515</v>
      </c>
    </row>
    <row r="32" spans="1:8">
      <c r="A32" s="4" t="s">
        <v>516</v>
      </c>
    </row>
    <row r="33" spans="1:8">
      <c r="A33" s="3" t="s">
        <v>499</v>
      </c>
    </row>
    <row r="34" spans="1:8">
      <c r="A34" s="4" t="s">
        <v>276</v>
      </c>
      <c r="C34" s="7" t="n">
        <v>5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 customWidth="1" max="5" min="5" width="25"/>
    <col customWidth="1" max="6" min="6" width="21"/>
    <col customWidth="1" max="7" min="7" width="21"/>
    <col customWidth="1" max="8" min="8" width="18"/>
  </cols>
  <sheetData>
    <row r="1" spans="1:8">
      <c r="A1" s="1" t="s">
        <v>517</v>
      </c>
      <c r="B1" s="2" t="s">
        <v>518</v>
      </c>
      <c r="C1" s="2" t="s">
        <v>225</v>
      </c>
      <c r="D1" s="2" t="s">
        <v>227</v>
      </c>
      <c r="E1" s="2" t="s">
        <v>225</v>
      </c>
      <c r="F1" s="2" t="s">
        <v>227</v>
      </c>
      <c r="G1" s="2" t="s">
        <v>229</v>
      </c>
      <c r="H1" s="2" t="s">
        <v>519</v>
      </c>
    </row>
    <row r="2" spans="1:8">
      <c r="A2" s="3" t="s">
        <v>520</v>
      </c>
    </row>
    <row r="3" spans="1:8">
      <c r="A3" s="4" t="s">
        <v>521</v>
      </c>
      <c r="C3" s="7" t="n">
        <v>1109068</v>
      </c>
      <c r="E3" s="7" t="n">
        <v>1109068</v>
      </c>
      <c r="G3" s="7" t="n">
        <v>1109068</v>
      </c>
    </row>
    <row r="4" spans="1:8">
      <c r="A4" s="4" t="s">
        <v>522</v>
      </c>
      <c r="C4" s="5" t="n">
        <v>-258389</v>
      </c>
      <c r="E4" s="5" t="n">
        <v>-258389</v>
      </c>
      <c r="G4" s="5" t="n">
        <v>-206919</v>
      </c>
    </row>
    <row r="5" spans="1:8">
      <c r="A5" s="4" t="s">
        <v>343</v>
      </c>
      <c r="C5" s="5" t="n">
        <v>850679</v>
      </c>
      <c r="E5" s="5" t="n">
        <v>850679</v>
      </c>
      <c r="G5" s="5" t="n">
        <v>902149</v>
      </c>
    </row>
    <row r="6" spans="1:8">
      <c r="A6" s="4" t="s">
        <v>70</v>
      </c>
      <c r="C6" s="5" t="n">
        <v>25735</v>
      </c>
      <c r="D6" s="7" t="n">
        <v>27037</v>
      </c>
      <c r="E6" s="5" t="n">
        <v>51470</v>
      </c>
      <c r="F6" s="7" t="n">
        <v>54074</v>
      </c>
    </row>
    <row r="7" spans="1:8">
      <c r="A7" s="3" t="s">
        <v>523</v>
      </c>
    </row>
    <row r="8" spans="1:8">
      <c r="A8" s="4" t="s">
        <v>524</v>
      </c>
      <c r="H8" s="5" t="n">
        <v>3</v>
      </c>
    </row>
    <row r="9" spans="1:8">
      <c r="A9" s="3" t="s">
        <v>525</v>
      </c>
    </row>
    <row r="10" spans="1:8">
      <c r="A10" s="4" t="s">
        <v>458</v>
      </c>
      <c r="C10" s="5" t="n">
        <v>51469</v>
      </c>
      <c r="E10" s="5" t="n">
        <v>51469</v>
      </c>
    </row>
    <row r="11" spans="1:8">
      <c r="A11" s="5" t="n">
        <v>2018</v>
      </c>
      <c r="C11" s="5" t="n">
        <v>102939</v>
      </c>
      <c r="E11" s="5" t="n">
        <v>102939</v>
      </c>
    </row>
    <row r="12" spans="1:8">
      <c r="A12" s="5" t="n">
        <v>2019</v>
      </c>
      <c r="C12" s="5" t="n">
        <v>102939</v>
      </c>
      <c r="E12" s="5" t="n">
        <v>102939</v>
      </c>
    </row>
    <row r="13" spans="1:8">
      <c r="A13" s="5" t="n">
        <v>2020</v>
      </c>
      <c r="C13" s="5" t="n">
        <v>102939</v>
      </c>
      <c r="E13" s="5" t="n">
        <v>102939</v>
      </c>
    </row>
    <row r="14" spans="1:8">
      <c r="A14" s="5" t="n">
        <v>2021</v>
      </c>
      <c r="C14" s="5" t="n">
        <v>102939</v>
      </c>
      <c r="E14" s="5" t="n">
        <v>102939</v>
      </c>
    </row>
    <row r="15" spans="1:8">
      <c r="A15" s="4" t="s">
        <v>459</v>
      </c>
      <c r="C15" s="5" t="n">
        <v>387454</v>
      </c>
      <c r="E15" s="7" t="n">
        <v>387454</v>
      </c>
    </row>
    <row r="16" spans="1:8">
      <c r="A16" s="4" t="s">
        <v>266</v>
      </c>
    </row>
    <row r="17" spans="1:8">
      <c r="A17" s="3" t="s">
        <v>520</v>
      </c>
    </row>
    <row r="18" spans="1:8">
      <c r="A18" s="4" t="s">
        <v>526</v>
      </c>
      <c r="B18" s="4" t="s">
        <v>515</v>
      </c>
    </row>
    <row r="19" spans="1:8">
      <c r="A19" s="4" t="s">
        <v>527</v>
      </c>
    </row>
    <row r="20" spans="1:8">
      <c r="A20" s="3" t="s">
        <v>520</v>
      </c>
    </row>
    <row r="21" spans="1:8">
      <c r="A21" s="4" t="s">
        <v>526</v>
      </c>
      <c r="E21" s="4" t="s">
        <v>528</v>
      </c>
    </row>
    <row r="22" spans="1:8">
      <c r="A22" s="4" t="s">
        <v>521</v>
      </c>
      <c r="C22" s="5" t="n">
        <v>1019978</v>
      </c>
      <c r="E22" s="7" t="n">
        <v>1019978</v>
      </c>
      <c r="G22" s="5" t="n">
        <v>1019978</v>
      </c>
    </row>
    <row r="23" spans="1:8">
      <c r="A23" s="4" t="s">
        <v>522</v>
      </c>
      <c r="C23" s="5" t="n">
        <v>-219440</v>
      </c>
      <c r="E23" s="5" t="n">
        <v>-219440</v>
      </c>
      <c r="G23" s="5" t="n">
        <v>-172288</v>
      </c>
    </row>
    <row r="24" spans="1:8">
      <c r="A24" s="4" t="s">
        <v>343</v>
      </c>
      <c r="C24" s="5" t="n">
        <v>800538</v>
      </c>
      <c r="E24" s="7" t="n">
        <v>800538</v>
      </c>
      <c r="G24" s="5" t="n">
        <v>847690</v>
      </c>
    </row>
    <row r="25" spans="1:8">
      <c r="A25" s="4" t="s">
        <v>529</v>
      </c>
    </row>
    <row r="26" spans="1:8">
      <c r="A26" s="3" t="s">
        <v>520</v>
      </c>
    </row>
    <row r="27" spans="1:8">
      <c r="A27" s="4" t="s">
        <v>526</v>
      </c>
      <c r="E27" s="4" t="s">
        <v>530</v>
      </c>
    </row>
    <row r="28" spans="1:8">
      <c r="A28" s="4" t="s">
        <v>521</v>
      </c>
      <c r="C28" s="5" t="n">
        <v>51360</v>
      </c>
      <c r="E28" s="7" t="n">
        <v>51360</v>
      </c>
      <c r="G28" s="5" t="n">
        <v>51360</v>
      </c>
    </row>
    <row r="29" spans="1:8">
      <c r="A29" s="4" t="s">
        <v>522</v>
      </c>
      <c r="C29" s="5" t="n">
        <v>-18187</v>
      </c>
      <c r="E29" s="5" t="n">
        <v>-18187</v>
      </c>
      <c r="G29" s="5" t="n">
        <v>-15619</v>
      </c>
    </row>
    <row r="30" spans="1:8">
      <c r="A30" s="4" t="s">
        <v>343</v>
      </c>
      <c r="C30" s="5" t="n">
        <v>33173</v>
      </c>
      <c r="E30" s="7" t="n">
        <v>33173</v>
      </c>
      <c r="G30" s="5" t="n">
        <v>35741</v>
      </c>
    </row>
    <row r="31" spans="1:8">
      <c r="A31" s="4" t="s">
        <v>531</v>
      </c>
    </row>
    <row r="32" spans="1:8">
      <c r="A32" s="3" t="s">
        <v>520</v>
      </c>
    </row>
    <row r="33" spans="1:8">
      <c r="A33" s="4" t="s">
        <v>526</v>
      </c>
      <c r="E33" s="4" t="s">
        <v>532</v>
      </c>
    </row>
    <row r="34" spans="1:8">
      <c r="A34" s="4" t="s">
        <v>521</v>
      </c>
      <c r="C34" s="5" t="n">
        <v>10480</v>
      </c>
      <c r="E34" s="7" t="n">
        <v>10480</v>
      </c>
      <c r="G34" s="5" t="n">
        <v>10480</v>
      </c>
    </row>
    <row r="35" spans="1:8">
      <c r="A35" s="4" t="s">
        <v>522</v>
      </c>
      <c r="C35" s="5" t="n">
        <v>-4561</v>
      </c>
      <c r="E35" s="5" t="n">
        <v>-4561</v>
      </c>
      <c r="G35" s="5" t="n">
        <v>-3979</v>
      </c>
    </row>
    <row r="36" spans="1:8">
      <c r="A36" s="4" t="s">
        <v>343</v>
      </c>
      <c r="C36" s="5" t="n">
        <v>5919</v>
      </c>
      <c r="E36" s="7" t="n">
        <v>5919</v>
      </c>
      <c r="G36" s="5" t="n">
        <v>6501</v>
      </c>
    </row>
    <row r="37" spans="1:8">
      <c r="A37" s="4" t="s">
        <v>533</v>
      </c>
    </row>
    <row r="38" spans="1:8">
      <c r="A38" s="3" t="s">
        <v>520</v>
      </c>
    </row>
    <row r="39" spans="1:8">
      <c r="A39" s="4" t="s">
        <v>526</v>
      </c>
      <c r="E39" s="4" t="s">
        <v>534</v>
      </c>
    </row>
    <row r="40" spans="1:8">
      <c r="A40" s="4" t="s">
        <v>521</v>
      </c>
      <c r="C40" s="5" t="n">
        <v>27250</v>
      </c>
      <c r="E40" s="7" t="n">
        <v>27250</v>
      </c>
      <c r="G40" s="5" t="n">
        <v>27250</v>
      </c>
    </row>
    <row r="41" spans="1:8">
      <c r="A41" s="4" t="s">
        <v>522</v>
      </c>
      <c r="C41" s="5" t="n">
        <v>-16201</v>
      </c>
      <c r="E41" s="5" t="n">
        <v>-16201</v>
      </c>
      <c r="G41" s="5" t="n">
        <v>-15033</v>
      </c>
    </row>
    <row r="42" spans="1:8">
      <c r="A42" s="4" t="s">
        <v>343</v>
      </c>
      <c r="C42" s="7" t="n">
        <v>11049</v>
      </c>
      <c r="E42" s="7" t="n">
        <v>11049</v>
      </c>
      <c r="G42" s="7" t="n">
        <v>12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35</v>
      </c>
      <c r="B1" s="2" t="s">
        <v>60</v>
      </c>
      <c r="E1" s="2" t="s">
        <v>1</v>
      </c>
      <c r="G1" s="2" t="s">
        <v>536</v>
      </c>
    </row>
    <row r="2" spans="1:8">
      <c r="B2" s="2" t="s">
        <v>2</v>
      </c>
      <c r="C2" s="2" t="s">
        <v>326</v>
      </c>
      <c r="D2" s="2" t="s">
        <v>61</v>
      </c>
      <c r="E2" s="2" t="s">
        <v>2</v>
      </c>
      <c r="F2" s="2" t="s">
        <v>61</v>
      </c>
      <c r="G2" s="2" t="s">
        <v>25</v>
      </c>
      <c r="H2" s="2" t="s">
        <v>537</v>
      </c>
    </row>
    <row r="3" spans="1:8">
      <c r="A3" s="3" t="s">
        <v>538</v>
      </c>
    </row>
    <row r="4" spans="1:8">
      <c r="A4" s="4" t="s">
        <v>539</v>
      </c>
      <c r="B4" s="8" t="n">
        <v>-0.43</v>
      </c>
      <c r="D4" s="8" t="n">
        <v>-0.17</v>
      </c>
      <c r="E4" s="8" t="n">
        <v>-0.86</v>
      </c>
      <c r="F4" s="8" t="n">
        <v>-0.52</v>
      </c>
    </row>
    <row r="5" spans="1:8">
      <c r="A5" s="4" t="s">
        <v>540</v>
      </c>
    </row>
    <row r="6" spans="1:8">
      <c r="A6" s="3" t="s">
        <v>538</v>
      </c>
    </row>
    <row r="7" spans="1:8">
      <c r="A7" s="4" t="s">
        <v>541</v>
      </c>
      <c r="C7" s="11" t="n">
        <v>3.4</v>
      </c>
    </row>
    <row r="8" spans="1:8">
      <c r="A8" s="4" t="s">
        <v>542</v>
      </c>
      <c r="G8" s="7" t="n">
        <v>2</v>
      </c>
      <c r="H8" s="11" t="n">
        <v>1.4</v>
      </c>
    </row>
    <row r="9" spans="1:8">
      <c r="A9" s="4" t="s">
        <v>539</v>
      </c>
      <c r="C9" s="8" t="n">
        <v>-0.05</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543</v>
      </c>
      <c r="B1" s="2" t="s">
        <v>60</v>
      </c>
      <c r="C1" s="2" t="s">
        <v>1</v>
      </c>
    </row>
    <row r="2" spans="1:3">
      <c r="B2" s="2" t="s">
        <v>225</v>
      </c>
      <c r="C2" s="2" t="s">
        <v>225</v>
      </c>
    </row>
    <row r="3" spans="1:3">
      <c r="A3" s="3" t="s">
        <v>157</v>
      </c>
    </row>
    <row r="4" spans="1:3">
      <c r="A4" s="4" t="s">
        <v>544</v>
      </c>
      <c r="B4" s="7" t="n">
        <v>3441</v>
      </c>
      <c r="C4" s="7" t="n">
        <v>3441</v>
      </c>
    </row>
    <row r="5" spans="1:3">
      <c r="A5" s="4" t="s">
        <v>545</v>
      </c>
      <c r="B5" s="7" t="n">
        <v>1900</v>
      </c>
      <c r="C5" s="7" t="n">
        <v>1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9</v>
      </c>
      <c r="B1" s="2" t="s">
        <v>1</v>
      </c>
    </row>
    <row r="2" spans="1:3">
      <c r="B2" s="2" t="s">
        <v>2</v>
      </c>
      <c r="C2" s="2" t="s">
        <v>61</v>
      </c>
    </row>
    <row r="3" spans="1:3">
      <c r="A3" s="3" t="s">
        <v>90</v>
      </c>
    </row>
    <row r="4" spans="1:3">
      <c r="A4" s="4" t="s">
        <v>81</v>
      </c>
      <c r="B4" s="7" t="n">
        <v>-53400</v>
      </c>
      <c r="C4" s="7" t="n">
        <v>-31458</v>
      </c>
    </row>
    <row r="5" spans="1:3">
      <c r="A5" s="3" t="s">
        <v>91</v>
      </c>
    </row>
    <row r="6" spans="1:3">
      <c r="A6" s="4" t="s">
        <v>92</v>
      </c>
      <c r="B6" s="5" t="n">
        <v>52691</v>
      </c>
      <c r="C6" s="5" t="n">
        <v>55336</v>
      </c>
    </row>
    <row r="7" spans="1:3">
      <c r="A7" s="4" t="s">
        <v>93</v>
      </c>
      <c r="B7" s="5" t="n">
        <v>9411</v>
      </c>
      <c r="C7" s="5" t="n">
        <v>8624</v>
      </c>
    </row>
    <row r="8" spans="1:3">
      <c r="A8" s="4" t="s">
        <v>76</v>
      </c>
      <c r="B8" s="5" t="n">
        <v>5364</v>
      </c>
      <c r="C8" s="5" t="n">
        <v>5777</v>
      </c>
    </row>
    <row r="9" spans="1:3">
      <c r="A9" s="4" t="s">
        <v>94</v>
      </c>
      <c r="B9" s="5" t="n">
        <v>2110</v>
      </c>
      <c r="C9" s="5" t="n">
        <v>403</v>
      </c>
    </row>
    <row r="10" spans="1:3">
      <c r="A10" s="4" t="s">
        <v>95</v>
      </c>
      <c r="B10" s="5" t="n">
        <v>-275</v>
      </c>
    </row>
    <row r="11" spans="1:3">
      <c r="A11" s="4" t="s">
        <v>96</v>
      </c>
      <c r="B11" s="5" t="n">
        <v>6959</v>
      </c>
      <c r="C11" s="5" t="n">
        <v>8238</v>
      </c>
    </row>
    <row r="12" spans="1:3">
      <c r="A12" s="4" t="s">
        <v>97</v>
      </c>
      <c r="B12" s="5" t="n">
        <v>-6176</v>
      </c>
      <c r="C12" s="5" t="n">
        <v>527</v>
      </c>
    </row>
    <row r="13" spans="1:3">
      <c r="A13" s="4" t="s">
        <v>98</v>
      </c>
      <c r="C13" s="5" t="n">
        <v>-12232</v>
      </c>
    </row>
    <row r="14" spans="1:3">
      <c r="A14" s="4" t="s">
        <v>99</v>
      </c>
      <c r="B14" s="5" t="n">
        <v>264</v>
      </c>
      <c r="C14" s="5" t="n">
        <v>472</v>
      </c>
    </row>
    <row r="15" spans="1:3">
      <c r="A15" s="3" t="s">
        <v>100</v>
      </c>
    </row>
    <row r="16" spans="1:3">
      <c r="A16" s="4" t="s">
        <v>101</v>
      </c>
      <c r="B16" s="5" t="n">
        <v>23719</v>
      </c>
      <c r="C16" s="5" t="n">
        <v>-8354</v>
      </c>
    </row>
    <row r="17" spans="1:3">
      <c r="A17" s="4" t="s">
        <v>30</v>
      </c>
      <c r="B17" s="5" t="n">
        <v>162</v>
      </c>
      <c r="C17" s="5" t="n">
        <v>67</v>
      </c>
    </row>
    <row r="18" spans="1:3">
      <c r="A18" s="4" t="s">
        <v>31</v>
      </c>
      <c r="B18" s="5" t="n">
        <v>490</v>
      </c>
      <c r="C18" s="5" t="n">
        <v>-346</v>
      </c>
    </row>
    <row r="19" spans="1:3">
      <c r="A19" s="4" t="s">
        <v>102</v>
      </c>
      <c r="B19" s="5" t="n">
        <v>173</v>
      </c>
      <c r="C19" s="5" t="n">
        <v>-4912</v>
      </c>
    </row>
    <row r="20" spans="1:3">
      <c r="A20" s="4" t="s">
        <v>103</v>
      </c>
      <c r="B20" s="5" t="n">
        <v>-9135</v>
      </c>
      <c r="C20" s="5" t="n">
        <v>-3060</v>
      </c>
    </row>
    <row r="21" spans="1:3">
      <c r="A21" s="4" t="s">
        <v>40</v>
      </c>
      <c r="B21" s="5" t="n">
        <v>8470</v>
      </c>
      <c r="C21" s="5" t="n">
        <v>-3251</v>
      </c>
    </row>
    <row r="22" spans="1:3">
      <c r="A22" s="4" t="s">
        <v>45</v>
      </c>
      <c r="B22" s="5" t="n">
        <v>-2716</v>
      </c>
      <c r="C22" s="5" t="n">
        <v>-2889</v>
      </c>
    </row>
    <row r="23" spans="1:3">
      <c r="A23" s="4" t="s">
        <v>104</v>
      </c>
      <c r="B23" s="5" t="n">
        <v>38111</v>
      </c>
      <c r="C23" s="5" t="n">
        <v>12942</v>
      </c>
    </row>
    <row r="24" spans="1:3">
      <c r="A24" s="3" t="s">
        <v>105</v>
      </c>
    </row>
    <row r="25" spans="1:3">
      <c r="A25" s="4" t="s">
        <v>106</v>
      </c>
      <c r="B25" s="5" t="n">
        <v>-504</v>
      </c>
      <c r="C25" s="5" t="n">
        <v>-2538</v>
      </c>
    </row>
    <row r="26" spans="1:3">
      <c r="A26" s="4" t="s">
        <v>107</v>
      </c>
      <c r="B26" s="5" t="n">
        <v>280</v>
      </c>
    </row>
    <row r="27" spans="1:3">
      <c r="A27" s="4" t="s">
        <v>108</v>
      </c>
      <c r="B27" s="5" t="n">
        <v>-2391</v>
      </c>
      <c r="C27" s="5" t="n">
        <v>-26570</v>
      </c>
    </row>
    <row r="28" spans="1:3">
      <c r="A28" s="4" t="s">
        <v>109</v>
      </c>
      <c r="B28" s="5" t="n">
        <v>58281</v>
      </c>
      <c r="C28" s="5" t="n">
        <v>103707</v>
      </c>
    </row>
    <row r="29" spans="1:3">
      <c r="A29" s="4" t="s">
        <v>110</v>
      </c>
      <c r="B29" s="5" t="n">
        <v>55666</v>
      </c>
      <c r="C29" s="5" t="n">
        <v>74599</v>
      </c>
    </row>
    <row r="30" spans="1:3">
      <c r="A30" s="3" t="s">
        <v>111</v>
      </c>
    </row>
    <row r="31" spans="1:3">
      <c r="A31" s="4" t="s">
        <v>112</v>
      </c>
      <c r="B31" s="5" t="n">
        <v>-1293</v>
      </c>
      <c r="C31" s="5" t="n">
        <v>-600</v>
      </c>
    </row>
    <row r="32" spans="1:3">
      <c r="A32" s="4" t="s">
        <v>113</v>
      </c>
      <c r="B32" s="5" t="n">
        <v>-100000</v>
      </c>
      <c r="C32" s="5" t="n">
        <v>-100000</v>
      </c>
    </row>
    <row r="33" spans="1:3">
      <c r="A33" s="4" t="s">
        <v>114</v>
      </c>
      <c r="B33" s="5" t="n">
        <v>-4000</v>
      </c>
      <c r="C33" s="5" t="n">
        <v>-5000</v>
      </c>
    </row>
    <row r="34" spans="1:3">
      <c r="A34" s="4" t="s">
        <v>115</v>
      </c>
      <c r="B34" s="5" t="n">
        <v>7242</v>
      </c>
      <c r="C34" s="5" t="n">
        <v>5163</v>
      </c>
    </row>
    <row r="35" spans="1:3">
      <c r="A35" s="4" t="s">
        <v>116</v>
      </c>
      <c r="B35" s="5" t="n">
        <v>-98261</v>
      </c>
      <c r="C35" s="5" t="n">
        <v>-100804</v>
      </c>
    </row>
    <row r="36" spans="1:3">
      <c r="A36" s="4" t="s">
        <v>117</v>
      </c>
      <c r="B36" s="5" t="n">
        <v>-210</v>
      </c>
      <c r="C36" s="5" t="n">
        <v>-367</v>
      </c>
    </row>
    <row r="37" spans="1:3">
      <c r="A37" s="4" t="s">
        <v>118</v>
      </c>
      <c r="B37" s="5" t="n">
        <v>-4484</v>
      </c>
      <c r="C37" s="5" t="n">
        <v>-13263</v>
      </c>
    </row>
    <row r="38" spans="1:3">
      <c r="A38" s="4" t="s">
        <v>119</v>
      </c>
      <c r="B38" s="5" t="n">
        <v>117709</v>
      </c>
      <c r="C38" s="5" t="n">
        <v>101084</v>
      </c>
    </row>
    <row r="39" spans="1:3">
      <c r="A39" s="4" t="s">
        <v>120</v>
      </c>
      <c r="B39" s="5" t="n">
        <v>113225</v>
      </c>
      <c r="C39" s="5" t="n">
        <v>87821</v>
      </c>
    </row>
    <row r="40" spans="1:3">
      <c r="A40" s="3" t="s">
        <v>121</v>
      </c>
    </row>
    <row r="41" spans="1:3">
      <c r="A41" s="4" t="s">
        <v>122</v>
      </c>
      <c r="B41" s="5" t="n">
        <v>121</v>
      </c>
      <c r="C41" s="5" t="n">
        <v>78</v>
      </c>
    </row>
    <row r="42" spans="1:3">
      <c r="A42" s="4" t="s">
        <v>123</v>
      </c>
      <c r="B42" s="5" t="n">
        <v>30187</v>
      </c>
      <c r="C42" s="5" t="n">
        <v>35823</v>
      </c>
    </row>
    <row r="43" spans="1:3">
      <c r="A43" s="4" t="s">
        <v>124</v>
      </c>
      <c r="B43" s="5" t="n">
        <v>130</v>
      </c>
      <c r="C43" s="5" t="n">
        <v>124</v>
      </c>
    </row>
    <row r="44" spans="1:3">
      <c r="A44" s="4" t="s">
        <v>50</v>
      </c>
    </row>
    <row r="45" spans="1:3">
      <c r="A45" s="3" t="s">
        <v>91</v>
      </c>
    </row>
    <row r="46" spans="1:3">
      <c r="A46" s="4" t="s">
        <v>93</v>
      </c>
      <c r="B46" s="5" t="n">
        <v>8213</v>
      </c>
      <c r="C46" s="5" t="n">
        <v>7542</v>
      </c>
    </row>
    <row r="47" spans="1:3">
      <c r="A47" s="4" t="s">
        <v>49</v>
      </c>
    </row>
    <row r="48" spans="1:3">
      <c r="A48" s="3" t="s">
        <v>91</v>
      </c>
    </row>
    <row r="49" spans="1:3">
      <c r="A49" s="4" t="s">
        <v>93</v>
      </c>
      <c r="B49" s="7" t="n">
        <v>1197</v>
      </c>
      <c r="C49" s="7" t="n">
        <v>1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7:19Z</dcterms:created>
  <dcterms:modified xmlns:dcterms="http://purl.org/dc/terms/" xmlns:xsi="http://www.w3.org/2001/XMLSchema-instance" xsi:type="dcterms:W3CDTF">2017-08-07T16:07:19Z</dcterms:modified>
</cp:coreProperties>
</file>